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Bas" sheetId="7" r:id="rId7"/>
    <s:sheet name="Summary of Significant Accounti" sheetId="8" r:id="rId8"/>
    <s:sheet name="Accrued Expenses" sheetId="9" r:id="rId9"/>
    <s:sheet name="Identifiable Intangible Assets" sheetId="10" r:id="rId10"/>
    <s:sheet name="Fixed Assets, net" sheetId="11" r:id="rId11"/>
    <s:sheet name="Debt" sheetId="12" r:id="rId12"/>
    <s:sheet name="Stockholders' Equity" sheetId="13" r:id="rId13"/>
    <s:sheet name="Stock-Based Compensation" sheetId="14" r:id="rId14"/>
    <s:sheet name="Income Taxes" sheetId="15" r:id="rId15"/>
    <s:sheet name="License and Collaboration Agree" sheetId="16" r:id="rId16"/>
    <s:sheet name="Commitments and Contingencies" sheetId="17" r:id="rId17"/>
    <s:sheet name="Quarterly Financial Data (Unaud" sheetId="18" r:id="rId18"/>
    <s:sheet name="Retirement Plan" sheetId="19" r:id="rId19"/>
    <s:sheet name="Summary of Significant Accoun20" sheetId="20" r:id="rId20"/>
    <s:sheet name="Summary of Significant Accoun21" sheetId="21" r:id="rId21"/>
    <s:sheet name="Accrued Expenses (Tables)" sheetId="22" r:id="rId22"/>
    <s:sheet name="Fixed Assets, net (Tables)" sheetId="23" r:id="rId23"/>
    <s:sheet name="Debt (Tables)" sheetId="24" r:id="rId24"/>
    <s:sheet name="Stock-Based Compensation (Table" sheetId="25" r:id="rId25"/>
    <s:sheet name="Income Taxes (Tables)" sheetId="26" r:id="rId26"/>
    <s:sheet name="Commitments and Contingencies (" sheetId="27" r:id="rId27"/>
    <s:sheet name="Quarterly Financial Data (Una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Accrued Expenses (Details)" sheetId="34" r:id="rId34"/>
    <s:sheet name="Indentifiable Intangible Assets" sheetId="35" r:id="rId35"/>
    <s:sheet name="Fixed Assets, net (Details)" sheetId="36" r:id="rId36"/>
    <s:sheet name="Debt (Details)" sheetId="37" r:id="rId37"/>
    <s:sheet name="Stockholders' Equity (Details)" sheetId="38" r:id="rId38"/>
    <s:sheet name="Stock-Based Compensation - Disc" sheetId="39" r:id="rId39"/>
    <s:sheet name="Stock-Based Compensation - Stoc" sheetId="40" r:id="rId40"/>
    <s:sheet name="Stock-Based Compensation - Rang" sheetId="41" r:id="rId41"/>
    <s:sheet name="Stock-Based Compensation - Rest" sheetId="42" r:id="rId42"/>
    <s:sheet name="Income Taxes (Details)" sheetId="43" r:id="rId43"/>
    <s:sheet name="License and Collaboration Agr44" sheetId="44" r:id="rId44"/>
    <s:sheet name="Commitments and Contingencies45" sheetId="45" r:id="rId45"/>
    <s:sheet name="Quarterly Financial Data (Una46" sheetId="46" r:id="rId46"/>
    <s:sheet name="Retirement Plan (Details)" sheetId="47" r:id="rId47"/>
  </s:sheets>
  <s:definedNames/>
  <s:calcPr calcId="124519" calcMode="auto" fullCalcOnLoad="1"/>
</s:workbook>
</file>

<file path=xl/sharedStrings.xml><?xml version="1.0" encoding="utf-8"?>
<sst xmlns="http://schemas.openxmlformats.org/spreadsheetml/2006/main" uniqueCount="567">
  <si>
    <t>Document and Entity Information - USD ($) $ in Millions</t>
  </si>
  <si>
    <t>12 Months Ended</t>
  </si>
  <si>
    <t>Dec. 31, 2015</t>
  </si>
  <si>
    <t>Feb. 01, 2016</t>
  </si>
  <si>
    <t>Jun. 30, 2015</t>
  </si>
  <si>
    <t>Document and Entity Information</t>
  </si>
  <si>
    <t>Entity Registrant Name</t>
  </si>
  <si>
    <t>INSMED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Current portion of long-term debt</t>
  </si>
  <si>
    <t>Total current liabilities</t>
  </si>
  <si>
    <t>Long-term liabilities:</t>
  </si>
  <si>
    <t>Accrued lease expense, long-term</t>
  </si>
  <si>
    <t>Other long-term liabilities</t>
  </si>
  <si>
    <t>Debt, long-term</t>
  </si>
  <si>
    <t>Total liabilities</t>
  </si>
  <si>
    <t>Shareholders' equity:</t>
  </si>
  <si>
    <t>Common stock, $0.01 par value; 500,000,000 authorized shares, 61,813,995 and 49,806,131 issued and outstanding shares at December 31, 2015 and December 31, 2014, respectively</t>
  </si>
  <si>
    <t>Additional paid-in capital</t>
  </si>
  <si>
    <t>Accumulated deficit</t>
  </si>
  <si>
    <t>Total shareholders' equity</t>
  </si>
  <si>
    <t>Total liabilities and share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Comprehensive Loss - USD ($) shares in Thousands, $ in Thousands</t>
  </si>
  <si>
    <t>Dec. 31, 2013</t>
  </si>
  <si>
    <t>Consolidated Statements of Comprehensive Loss</t>
  </si>
  <si>
    <t>Other revenue</t>
  </si>
  <si>
    <t>Total revenues</t>
  </si>
  <si>
    <t>Operating expenses:</t>
  </si>
  <si>
    <t>Research and development</t>
  </si>
  <si>
    <t>General and administrative</t>
  </si>
  <si>
    <t>Total operating expenses</t>
  </si>
  <si>
    <t>Operating loss</t>
  </si>
  <si>
    <t>Investment income</t>
  </si>
  <si>
    <t>Interest expense</t>
  </si>
  <si>
    <t>Other income/(expense), net</t>
  </si>
  <si>
    <t>Loss before income taxes</t>
  </si>
  <si>
    <t>Benefit from income taxes</t>
  </si>
  <si>
    <t>Net loss and comprehensive loss</t>
  </si>
  <si>
    <t>Basic and diluted net loss per share (in dollars per share)</t>
  </si>
  <si>
    <t>Weighted average basic and diluted common shares outstanding (in shares)</t>
  </si>
  <si>
    <t>Consolidated Statements of Stockholders' Equity - USD ($) $ in Thousands</t>
  </si>
  <si>
    <t>Common Stock</t>
  </si>
  <si>
    <t>Warrant</t>
  </si>
  <si>
    <t>Additional Paid-in Capital</t>
  </si>
  <si>
    <t>Accumulated Deficit</t>
  </si>
  <si>
    <t>Total</t>
  </si>
  <si>
    <t>Balance at Dec. 31, 2012</t>
  </si>
  <si>
    <t>Balance (in shares) at Dec. 31, 2012</t>
  </si>
  <si>
    <t>Comprehensive loss:</t>
  </si>
  <si>
    <t>Net loss</t>
  </si>
  <si>
    <t>Exercise of stock options</t>
  </si>
  <si>
    <t>Exercise of stock options (in shares)</t>
  </si>
  <si>
    <t>Net proceeds from issuance of common stock</t>
  </si>
  <si>
    <t>Net proceeds from issuance of common stock (in shares)</t>
  </si>
  <si>
    <t>Issuance of common stock for vesting of RSUs</t>
  </si>
  <si>
    <t>Issuance of common stock for vesting of RSUs (in shares)</t>
  </si>
  <si>
    <t>Exercise of warrants</t>
  </si>
  <si>
    <t>Exercise of warrants (in shares)</t>
  </si>
  <si>
    <t>Reclass of stock compensation expense for liability awards to equity</t>
  </si>
  <si>
    <t>Stock compensation expense</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loss to net cash used in operating activities:</t>
  </si>
  <si>
    <t>Depreciation and amortization</t>
  </si>
  <si>
    <t>Stock based compensation expense</t>
  </si>
  <si>
    <t>Loss / (gain) on sale of asset, net</t>
  </si>
  <si>
    <t>Amortization of debt discount and debt issuance costs</t>
  </si>
  <si>
    <t>Accrual of the end of term charge on the debt</t>
  </si>
  <si>
    <t>Changes in operating assets and liabilities:</t>
  </si>
  <si>
    <t>Prepaid expenses and other assets</t>
  </si>
  <si>
    <t>Accrued expenses and other</t>
  </si>
  <si>
    <t>Net cash used in operating activities</t>
  </si>
  <si>
    <t>Investing activities</t>
  </si>
  <si>
    <t>Purchase of fixed assets</t>
  </si>
  <si>
    <t>Proceeds from sale of asset</t>
  </si>
  <si>
    <t>Maturity of a certificate of deposit</t>
  </si>
  <si>
    <t>Net cash (used in) / provided by investing activities</t>
  </si>
  <si>
    <t>Financing activities</t>
  </si>
  <si>
    <t>Payments on capital lease obligations</t>
  </si>
  <si>
    <t>Proceeds from issuance of debt</t>
  </si>
  <si>
    <t>Proceeds from issuance of common stock, net</t>
  </si>
  <si>
    <t>Proceeds from exercise of stock options</t>
  </si>
  <si>
    <t>Payment of debt issuance cost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for interest</t>
  </si>
  <si>
    <t>Cash received for taxes, net</t>
  </si>
  <si>
    <t>Supplemental disclosures of non-cash investing and financing activities:</t>
  </si>
  <si>
    <t>Value of warrant exercised by converting the warrant into shares of common stock ("net issuance method")</t>
  </si>
  <si>
    <t>Description of Business and Basis of Presentation</t>
  </si>
  <si>
    <t>1. Description of Business and Basis of Presentation
Description of Business —Insmed is a global biopharmaceutical company focused on the unmet needs of patients with rare diseases. The Company's lead product candidate is ARIKAYCE, or liposomal amikacin for inhalation (LAI), which is in late-stage development for patients with nontuberculous mycobacteria (NTM) lung disease, a rare and often chronic infection that is capable of causing irreversible lung damage and which can be fatal. The Company's earlier stage pipeline includes INS1009, a nebulized prodrug formulation of treprostinil.
The Company was incorporated in the Commonwealth of Virginia on November 29, 1999 and its principal executive offices are located in Bridgewater, New Jersey. During 2015 the Company formed subsidiaries in a number of countries in Europe in preparation for the commercialization of ARIKAYCE, upon approval in the European Union, and to support its global tax structure. The Company has operations in the United States (US), Ireland, Germany, France, the United Kingdom and the Netherlands.
Basis of Presentation —The consolidated financial statements include the accounts of the Company and its wholly-owned subsidiaries, Transave, LLC, Insmed Pharmaceuticals, Inc., Insmed Limited, Celtrix Pharmaceuticals, Inc., Insmed Holdings Limited, Insmed Ireland Limited, Insmed France SAS, Insmed Germany GmbH and Insmed Netherlands B.V. All intercompany transactions and balances have been eliminated in consolidation.</t>
  </si>
  <si>
    <t>Summary of Significant Accounting Policies</t>
  </si>
  <si>
    <t>2. 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expenses reported for each period presented are effected by estimates and assumptions, which are used for, but not limited to, the accounting for stock-based compensation, income taxes, loss contingencies, and accounting for research and development costs. Actual results could differ from those estimates.
Investment Income and Interest Expense —Investment income consists of interest and dividend income earned on the Company's cash, cash equivalents and short-term investments, along with realized gains (losses) on the sale of investments. Interest expense consists primarily of interest costs related to the Company's debt.
Cash and Cash Equivalents —The Company considers cash equivalents to be highly liquid investments with maturities of three months or less from the date of purchase.
Fixed Assets, Net —Fixed assets are recorded at cost and are depreciated on a straight-line basis over the estimated useful lives of the assets. Estimated useful lives of three to five years are used for computer equipment. Estimated useful lives of seven years are used for laboratory equipment, office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
Identifiable Intangible Assets —Identifiable intangible assets are measured at their respective fair values and are not amortized until commercialization. Once commercialization occurs, these intangible assets will be amortized over their estimated useful lives.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
The Company uses the income approach to derive the fair value of in- process research and development assets. This approach calculates fair value by estimating future cash flows attributable to the assets and then discounting these cash flows to a present value using a risk-adjusted discount rate. A market based valuation approach was not considered given a lack of revenues and profits for the Company.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
Debt Issuance Costs —Debt issuance costs are amortized using the effective interest rate method and amortized to interest expense over the term of the debt. Debt issuance costs paid to the lender are reflected as a discount to the debt, and debt issuance costs paid to other third parties are reflected as other assets in the consolidated balance sheets.
Fair Value Measurements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December 31, 2015 and December 31, 2014 were its cash and cash equivalents of $282.9 million and $159.2 million, respectively. These amounts were measured at Level 1 using quoted prices in active markets for identical assets at the measurement date.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and the short-term investments consist of instruments with maturities greater than three months.
The Company recognizes transfers between levels within the fair value hierarchy, if any, at the end of each quarter. There were no transfers in or out of Level 1, Level 2 or Level 3 during 2015 and 2014.
As of December 31, 2015 and 2014,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Foreign currency —The Company has operations in the United States, Ireland, Germany, France, the United Kingdom and the Netherlands.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when material, will be reflected in shareholders' equity and included as a component of other comprehensive loss.
The Company realizes foreign currency transaction gains/(losses) in the normal course of business based on movements in the applicable exchange rates. These gains/(losses) are included as a component of other (expense) / income, net.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 term investments in US treasury securities, mutual funds and government agency bonds. The Company has established guidelines relative to credit ratings and maturities that seek to maintain safety and liquidity.
The Company sources its raw materials from single suppliers. In addition, the production of the Company's lead product candidate, ARIKAYCE, is currently performed by a sole manufacturer. The Company entered into a contract manufacturing agreement with a second manufacturer to construct a production area for ARIKAYCE which was substantially completed in 2015. This second site will eventually supply ARIKAYCE at the larger scales necessary to support commercialization.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Revenue Recognition —In 2015, the French National Agency for Medicines and Health Products Safety (ANSM) granted LAI a Temporary Authorization for Use (Autorisation Temporaire d'Utilisation or ATU). Pursuant to this program, the Company shipped product to pharmacies after receiving requests from physicians for patients in France. For the year ended December 31, 2015, the revenue recorded was immaterial and is included as a component of "other income." The Company is initiating expanded access programs (EAPs) in other select territories in Europe, some of which may be fully reimbursed. EAPs are intended to make products available on a named patient basis before they are commercially available in accordance with local regulations. The Company did not recognize any revenue in 2014. In 2013, the Company's other revenue solely consists of an $11.5 million payment received from Premacure (now Shire plc) in exchange for the Company's right to receive royalties under its license agreement with Premacure. The Company recorded this as other revenue after all four revenue recognition criteria were present and the Company had no continuing performance obligations related to the payment received.
The Company recognizes revenues when all of the following four criteria are present: persuasive evidence of an arrangement exists; delivery has occurred or services have been rendered; the fee is fixed or determinable; and collectability is reasonably assured.
Where the Company has continuing performance obligations under the terms of a collaborative arrangement, non-refundable upfront license payments received upon contract signing are recorded as deferred revenue and recognized as revenue as the related activities are performed. The period over which these activities are to be performed is based upon management's estimate of the development period. Changes in management's estimate could change the period over which revenue is recognized. Research and/or development payments are recognized as revenues as the related research and/or development activities are performed and when the Company has no continuing performance obligations related to the research and development payment received.
Where the Company has no continuing involvement under a collaborative arrangement, the Company records nonrefundable license fee revenues when the Company has the contractual right to receive the payment, in accordance with the terms of the collaboration agreement, and records milestones upon appropriate notification to the Company of achievement of the milestones by the collaborative partner.
The Company recognizes revenue from milestone payments when earned, provided that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vendor's performance to achieve the milestone or the enhancement of the value of the delivered item or items as a result of a specific outcome resulting from the vendor's performance to achieve the milestone, (b) relates solely to past performance, and (c) is reasonable relative to all of the deliverables and payment terms (including other potential milestone consideration) within the arrangement. Any amounts received under the agreement in advance of performance, if deemed substantive, are recorded as deferred revenue and recognized as revenue as the Company completes its performance obligations.
With regard to recognizing revenue for multiple deliverable revenue arrangements, each deliverable within a multiple-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In addition, multiple deliverable revenue arrangement consideration is allocated at the inception of an arrangement to all deliverables using the relative selling price method. The Company also applies a selling price hierarchy for determining the selling price of a deliverable, which includes (1) vendor-specific objective evidence, if available, (2) third-party evidence, if vendor-specific objective evidence is not available, and (3) estimated selling price if neither vendor-specific nor third-party evidence is available.
Deferred revenue associated with a non-refundable payment received under a collaborative agreement that is terminated prior to its completion results in an immediate recognition of the deferred revenue.
Research and Development —Research and development expenses consist primarily of salaries, benefits and other related costs, including stock 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The Company's expenses related to manufacturing its drug candidate and medical devices for clinical study are primarily related to activities at contract manufacturing organizations that manufacture ARIKAYCE,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
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
Certain awards deemed to be granted outside of the Company's equity incentive plans require the Company to use liability accounting. These awards are classified as a liability and are remeasured at fair value at the end of each reporting period until such time they are deemed to be granted under the Company's equity incentive plans. Changes in fair value are included in compensation expense in the Consolidated Statements of Comprehensive Loss (see additional disclosures related to awards granted outside of the 2000 Stock Incentive Plan in Note 8, Stock-Based Compensation).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uses a comprehensive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s no uncertain tax positions as of December 31, 2015 that qualify for either recognition or disclosure in the consolidated financial statements.
The Company's policy for interest and penalties related to income tax exposures is to recognize interest and penalties as a component of the income taxes on continuing operations in the Consolidated Statements of Comprehensive Loss.
Net Loss Per Common Share —Basic net loss per common share is computed by dividing net loss attributable to common stockholder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in all periods presented.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years ended December 31, 2015, 2014 and 2013.
Years Ended December 31,
2015
2014
2013
(In thousands, except per share amounts)
Numerator:
Net loss:
$
)
$
)
$
)
​
​
​
​
​
​
​
​
​
​
​
​
​
​
​
​
​
​
​
​
​
​
Denominator:
Weighted average common shares used in calculation of basic net loss per share:
Effect of dilutive securities:
Common stock options
-
-
-
Restricted stock and restricted stock units
-
-
-
Common stock warrant
-
-
-
​
​
​
​
​
​
​
​
​
​
​
Weighted average common shares outstanding used in calculation of diluted net loss per share
​
​
​
​
​
​
​
​
​
​
​
​
​
​
​
​
​
​
​
​
​
​
Net loss per share:
Basic and Diluted
$
)
$
)
$
)
​
​
​
​
​
​
​
​
​
​
​
​
​
​
​
​
​
​
​
​
​
​
The following potentially dilutive securities have been excluded from the computations of diluted weighted-average common shares outstanding as of December 31, 2015, 2014 and 2013 as their effect would have been anti-dilutive (in thousands).
2015
2014
2013
Stock options to purchase common stock
Restricted stock and restricted stock units
Segment Information —The Company currently operates in one business segment, which is the development and commercialization of inhaled therapies for patients with serious lung disease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
New Accounting Pronouncements —In April 2015, the Financial Accounting Standards Board (FASB) issued Accounting Standards Update (ASU) No. 2015-03, Simplifying the Presentation of Debt Issuance Costs. The new standard requires that debt issuance costs be presented in the balance sheet as a direct reduction from the carrying value of the associated debt liability, consistent with the presentation of a debt discount. The standard is effective for public entities for annual and interim periods beginning after December 15, 2015. Early adoption is permitted for financial statements that have not been previously issued. The new guidance will be applied on a retrospective basis. The Company has determined the impact of this standard will be not be material on its consolidated results of operations and financial position.
In November 2015, the FASB issued ASU 2015-17, Income Taxes (Topic 740): Balance Sheet Classification of Deferred Taxes, which updated and simplified the presentation of deferred income taxes. Current generally accepted accounting principles require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early adopted the update effective with its annual reporting period ended December 31, 2015. The adoption of this update did not have a significant impact on the Company's consolidated financial statements.</t>
  </si>
  <si>
    <t>Accrued Expenses</t>
  </si>
  <si>
    <t>3. Accrued Expenses
Accrued expenses consist of the following:
As of December 31,
2015
2014
(in thousands)
Accrued clinical trial expenses
$
$
Accrued compensation
Accrued professional fees
Accrued technical operation expenses
Accrued interest payable
Accrued construction costs
Other accrued expenses
​
​
​
​
​
​
​
​
$
$
​
​
​
​
​
​
​
​
​
​
​
​
​
​
​
​</t>
  </si>
  <si>
    <t>Identifiable Intangible Assets</t>
  </si>
  <si>
    <t>4. Identifiable Intangible Assets
The Company's only identifiable intangible asset was in-process research and development ("IPRD") related to ARIKAYCE as of December 31, 2015 and 2014. The total intangible IPRD asset was $58.2 million as of December 31, 2015 and 2014, which resulted from the initial amount recorded at the time of the Company's merger with Transave in 2010 and subsequent adjustments in the value. Historically, 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Identifiable intangible assets are measured at their respective fair values and are not amortized until commercialization. Once commercialization occurs, intangible assets will be amortized over their estimated useful lives. The Company did not identify any indicators of impairment of its in-process research and development intangible assets as of December 31, 2015.</t>
  </si>
  <si>
    <t>Fixed Assets, net</t>
  </si>
  <si>
    <t>5. Fixed Assets, net
Fixed assets are stated at cost and depreciated or amortized using the straight-line method, based on useful lives as follows:
As of December 31,
Estimated Useful Life (years)
Asset Description
2015
2014
(in thousands)
Lab equipment
7
$
$
Furniture and fixtures
7
Computer hardware and software
3 - 5
Office equipment
7
Manufacturing Equipment
7
Leasehold improvements
lease term
​
​
​
​
​
​
​
​
​
​
Less accumulated depreciation
)
)
​
​
​
​
​
​
​
​
​
​
Fixed assets, net
$
$
​
​
​
​
​
​
​
​
​
​
​
​
​
​
​
​
​
​
​
​
Depreciation expense was $2.0 million, $1.1 million and $0.7 million for the years ended December 31, 2015, 2014 and 2013, respectively. Depreciation expense includes depreciation for equipment under capital lease obligations.</t>
  </si>
  <si>
    <t>Debt</t>
  </si>
  <si>
    <t>6. Debt
On June 29, 2012, the Company and its domestic subsidiaries, as co-borrowers, entered into a Loan and Security Agreement with Hercules Technology Growth Capital, Inc. ("Hercules") that allowed the Company to borrow up to $20.0 million ("Loan Agreement") at an interest rate of 9.25%. On December 15, 2014, Company and Hercules entered into a third amendment (the "Third Amendment") to the Loan Agreement. In connection with the Third Amendment, the Company paid a commitment fee of $25,000, and at the closing, paid a facility fee of $125,000. Under the Third Amendment, the amount of borrowings was increased by $5.0 million to an aggregate total of $25.0 million and the interest-only period was extended through December 31, 2015. In December 2015, the Company entered into a fifth amendment to the Loan Agreement, to exercise an option to extend the maturity date to January 1, 2018 with a payment to Hercules of $250,000. The amendment extends the interest-only period, with principal repayments beginning in October 2016.
In connection with the Loan Agreement, the Company granted the lender a first position lien on all of the Company's assets, excluding intellectual property. Prepayment of the loans made pursuant to the Loan Agreement is subject to penalty and the Company is required to pay an "end of term" charge of $390,000, which is being charged to interest expense (and accreted to the debt) using the effective interest method over the life of the Loan Agreement. The end of term fee was paid in full as required in January 2016. Debt issuance fees paid to the lender were recorded as a discount on the debt and are being amortized to interest expense using the effective interest method over the life of the Loan Agreement. Debt issuance fees paid to third parties were capitalized and are being amortized to interest expense using the effective interest method over the life of the Loan Agreement.
The Loan Agreement also contains representations and warranties by us and the lender and indemnification provisions in favor of the lender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the lender's security interest or in the collateral, and events relating to bankruptcy or insolvency). Upon the occurrence of an event of default, a default interest rate of an additional 5% may be applied to the outstanding loan balances, and the lender may terminate its lending commitment, declare all outstanding obligations immediately due and payable, and take such other actions as set forth in the Loan Agreement. In addition, pursuant to the Loan Agreement, the lender has the right to participate, in an amount of up to $1.0 million, in certain future private equity financing(s) by the Company.
In conjunction with entering into the original Loan Agreement in 2012, the Company granted a warrant to the lender to purchase shares of the Company's common stock. Since the warrant was granted in conjunction with entering into the Loan Agreement, the relative fair value of the warrant was recorded as equity and debt discount. On April 30, 2013, the lender exercised the warrant in full. The debt discount is being amortized to interest expense over the term of the related debt using the effective interest method.
The following table presents the components of the Company's debt balance as of December 31, 2015:
December 31, 2015
(in thousands)
Debt:
Notes payable
$
Accretion of end of term charge
Issuance fees paid to lender
)
Current portion of long-term debt
)
​
​
​
​
​
Long-term debt
$
​
​
​
​
​
​
​
​
​
​
Future principal repayments of the Company's long-term debt are as follows (in thousands):
Year Ending in December 31:
2016
$
2017
2018 (due on January 1, 2018)
​
​
​
​
​
$
​
​
​
​
​
​
​
​
​
​
The estimated fair value of the debt (categorized as a Level 2 liability for fair value measurement purposes) is determined using current market factors and the ability of the Company to obtain debt at comparable terms to those that are currently in place. As of December 31, 2015 and 2014, the fair value of the Company's debt approximates the carrying amount.</t>
  </si>
  <si>
    <t>Stockholders' Equity</t>
  </si>
  <si>
    <t>Shareholders' Equity</t>
  </si>
  <si>
    <t>7. Stockholders' Equity
Common Stock —As of December 31, 2015, the Company had 500,000,000 shares of common stock authorized with a par value of $0.01 and 61,813,995 shares of common stock issued and outstanding. In addition, as of December 31, 2015, the Company had reserved 5,273,722 shares of common stock for issuance upon the exercise of outstanding common stock options and 43,554 shares of common stock for issuance upon the vesting of restricted stock units.
On December 15, 2014, in connection with the Third Amendment to the Loan Agreement, the Company entered into a stock purchase agreement with Hercules pursuant to which the Company issued 70,771 shares of its common stock, at a price of $14.13 per share (the closing price of the Company's common stock as reported by the NASDAQ Stock Market on December 12, 2014), for an aggregate purchase price of approximately $1.0 million. The securities sold in this private placement have not been registered under the Securities Act of 1933, as amended (the "Act") and may not be offered or sold in the United States in the absence of an effective registration statement or exemption from the registration requirements under the Act. The issuance of the securities in this transaction were exempt from registration under Section 4(2) of the Securities Act of 1933.
On April 6, 2015, the Company completed an underwritten public offering of 11,500,000 shares of the Company's common stock, which included the underwriter's exercise in full of its over-allotment option of 1,500,000 shares, at a price to the public of $20.65 per share. The Company's net proceeds from the sale of the shares, after deducting the underwriter's discount and offering expenses of $14.5 million, were $222.9 million.
On August 18, 2014, the Company completed an underwritten public offering of 10,235,000 shares of the Company's common stock, which included the underwriter's exercise in full of its over-allotment option of 1,335,000 shares, at a price to the public of $11.25 per share. The Company's net proceeds from the sale of the shares, after deducting the underwriter's discount and offering expenses of $7.1 million, were $108.0 million.
On July 22, 2013, the Company completed an underwritten public offering of 6,900,000 shares of the Company's common stock, which included the underwriter's exercise in full of its over-allotment option of 900,000 shares, at a price to the public of $10.40 per share. The Company's net proceeds from the sale of the shares, after deducting the underwriter's discount and offering expenses of $4.7 million, were $67.0 million.
Preferred Stock —As of December 31, 2015 and 2014, the Company had 200,000,000 shares of preferred stock authorized with a par value of $0.01 and no shares of preferred stock were issued and outstanding.
Warrant —In conjunction with entering into the Loan Agreement in 2012 (See Note 6—Debt), the Company granted a warrant to the lender to purchase 329,932 shares of the Company's common stock at an exercise price of $2.94 per share. The fair value of the warrant of $0.8 million was calculated using the Black-Scholes warrant-pricing methodology at the date of issuance and was recorded as equity and as a discount to the debt and was amortized to interest expense over the term of the related debt using the effective interest method. On April 30, 2013, the lender exercised the warrant in full via the "net issuance" method specified in the warrant agreement. In accordance with such provisions, the Company issued and delivered 223,431 shares of common shares to the lender on May 1, 2013. As a result of the exercise, the warrant is no longer outstanding and there are no additional shares issuable under this instrument.</t>
  </si>
  <si>
    <t>Stock-Based Compensation</t>
  </si>
  <si>
    <t>8. Stock-Based Compensation
The Company's current equity compensation plan, the 2015 Incentive Plan, was approved by shareholders at the Company's Annual Meeting of Shareholders on May 21, 2015. The 2015 Incentive Plan is administered by the Compensation Committee and the Board of Directors of the Company. Under the terms of the 2015 Incentive Plan, the Company is authorized to grant a variety of incentive awards based on its common stock, including stock options (both incentive stock options and non-qualified stock options), performance options/shares and other stock awards, as well as the payment of incentive bonuses to all employees and non-employee directors. On May 21, 2015, 5,000,000 shares of the Company's common stock were authorized and as of December 31, 2015, there were 4,295,221 shares remaining for future grants (or issuances) of stock options, stock appreciation rights, restricted stock, restricted stock units and incentive bonuses under the 2015 Incentive Plan. The 2015 Incentive Plan will terminate on April 9, 2025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year ended December 31, 2015, the Company granted 227,000 inducement stock options to new employees.
During 2013, the Company had three equity compensation plans: the 2013 Incentive Plan, the Amended and Restated 2000 Stock Incentive Plan, as amended (the "2000 Stock Incentive Plan") and the Amended and Restated 2000 Employee Stock Purchase Plan (the "Stock Purchase Plan"). Both the 2000 Stock Incentive Plan and the Stock Purchase Plan were adopted by the Company's Board of Directors in 2000. Upon the approval of the 2013 Incentive Plan, no additional awards were issued under the 2000 Stock Incentive Plan and the shares remaining for future grant under the 2000 Stock Incentive Plan were transferred to the 2013 Incentive Plan.
During the first quarter of 2013, the Company completed a review of equity compensation awards granted under its 2000 Stock Incentive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SUs and stock options, was approximately 1.4 million shares. These awards were deemed to be granted outside of the 2000 Stock Incentive Plan and as such the Company applied liability accounting to these awards. On May 23, 2013 (the date of the Company's 2013 Annual Meeting of Stockholders), shareholders approved the grants associated with the excess awards, which as of this date, allowed the excess awards to be deemed granted under the 2000 Stock Incentive Plan. As a result, the excess awards were re-measured at fair value on May 23, 2013 and the liability was reclassified to additional paid-in capital. The unrecognized fair value calculated for the excess awards as of May 23, 2013 is being recognized as compensation expense ratably over the remaining requisite service period for each award.
Stock Options —The Company calculates the fair value of stock options granted using the Black-Scholes valuation model. The Company calculated the fair value of stock options granted outside of the 2000 Stock Incentive Plan using liability accounting. These awards were classified as a liability and were re-measured at fair value at the end of each reporting period using the Black-Scholes valuation model and changes in fair value were included in compensation expense in the Consolidated Statements of Comprehensive Loss (see additional disclosures related to stock options granted outside the 2000 Stock Incentive Plan at the end of this footnote).
The following table summarizes the grant date fair value and assumptions used in determining the fair value of all stock options granted, including grants of inducement shares, during the years ended December 31, 2015, 2014 and 2013.
2015
2014
2013
Volatility
78% - 82%
83% - 86%
86% - 96%
Risk-free interest rate
1.31% - 1.75%
1.46% - 1.83%
0.65% - 1.65%
Dividend yield
0.0%
0.0%
0.0%
Expected option term (in years)
6.25
6.25
6.25
Weighted-average fair value of stock options granted
$14.20
$11.74
$8.16
For the years ended December 31, 2015, 2014 and 2013, the volatility factor was based on the Company's historical volatility since the closing of the Merger on December 1, 2010. The expected life was determined using the simplified method as described in ASC Topic 718, "Accounting for Stock Compensation", which is the midpoint between the vesting date and the end of the contractual term. The risk-free interest rate was based on the US Treasury yield in effect at the date of grant. Forfeitures are based on actual percentage of option forfeitures since the closing of the Merger on December 1, 2010, and this is the basis for future forfeiture expectations.
From time to time, the Company grants performance-condition options to certain employees. Vesting of these options is subject to the Company achieving certain performance criteria established at the date of grant and the individuals fulfilling a service condition (continued employment). As of December 31, 2015, the Company had performance options totaling 158,334 shares outstanding. As a result of the Marketing Authorization Application ("MAA") acceptance for ARIKAYCE, which was received from the European Medicines Agency ("EMA") in February 2015, performance options totaling $1.5 million were recorded as non-cash compensation expense in the first quarter of 2015.
The following table summarizes stock option activity for stock options granted under the 2013 Incentive Plan and the 2000 Stock Incentive Plan, as well as grants of inducement shares, for the years ended December 31, 2015, 2014 and 2013 as follows:
Number of Shares
Weighted Average Exercise Price
Weighted Average Remaining Contractual Life in Years
Aggregate Intrinsic Value (in '000)
Options outstanding at January 1, 2013
$
Granted
Exercised
)
Forfeited and expired
)
​
​
​
​
​
​
​
​
​
​
​
​
​
​
Options outstanding at December 31, 2013
​
​
​
​
​
​
​
​
​
​
​
​
​
​
​
​
​
​
​
​
​
​
​
​
​
​
​
​
Vested and expected to vest at December 31, 2013
​
​
​
​
​
​
​
​
​
​
​
​
​
​
​
​
​
​
​
​
​
​
​
​
​
​
​
​
Exercisable at December 31, 2013
​
​
​
​
​
​
​
​
​
​
​
​
​
​
​
​
​
​
​
​
​
​
​
​
​
​
​
​
Options outstanding at December 31, 2013
$
Granted
Exercised
)
Forfeited and expired
)
​
​
​
​
​
​
​
​
​
​
​
​
​
​
Options outstanding at December 31, 2014
​
​
​
​
​
​
​
​
​
​
​
​
​
​
​
​
​
​
​
​
​
​
​
​
​
​
​
​
Vested and expected to vest at December 31, 2014
​
​
​
​
​
​
​
​
​
​
​
​
​
​
​
​
​
​
​
​
​
​
​
​
​
​
​
​
Exercisable at December 31, 2014
​
​
​
​
​
​
​
​
​
​
​
​
​
​
​
​
​
​
​
​
​
​
​
​
​
​
​
​
Options outstanding at December 31, 2014
$
Granted
Exercised
)
Forfeited and expired
)
​
​
​
​
​
​
​
​
​
​
​
​
​
​
Options outstanding at December 31, 2015
$
​
​
​
​
​
​
​
​
​
​
​
​
​
​
​
​
​
​
​
​
​
​
​
​
​
​
​
​
Vested and expected to vest at December 31, 2015
$
​
​
​
​
​
​
​
​
​
​
​
​
​
​
​
​
​
​
​
​
​
​
​
​
​
​
​
​
Exercisable at December 31, 2015
$
​
​
​
​
​
​
​
​
​
​
​
​
​
​
​
​
​
​
​
​
​
​
​
​
​
​
​
​
The total intrinsic value of stock options exercised during the years ended December 31, 2015, 2014 and 2013 was $4.7 million, $2.5 million and $2.7 million, respectively.
As of December 31, 2015, there was $26.9 million of unrecognized compensation expense related to unvested stock options, which is expected to be recognized over a weighted average period of 2.5 years. Included above in unrecognized compensation expense was $1.2 million related to outstanding performance-based options. The following table summarizes the range of exercise prices and the number of stock options outstanding and exercisable as of December 31, 2015:
Outstanding as of December 31, 2015
Exercisable as of December 31, 2015
Range of Exercise Prices
Number of Options
Weighted Average Remaining Contractual Term (in years)
Weighted Average Exercise Price
Number of Options
Weighted Average Exercise Price
$
$
$
$
$
$
$
$
$
$
$
$
$
$
$
$
$
$
$
$
$
$
$
$
$
$
$
$
$
$
$
$
$
$
$
-
-
$
$
$
-
-
Restricted Stock and Restricted Stock Units —The Company may grant Restricted Stock ("RS") and Restricted Stock Units ("RSUs") to employees and non-employee directors. Each RS and RSU represents a right to receive one share of the Company's common stock upon the completion of a specific period of continued service or achievement of a certain mileston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15, 2014 and 2013:
Number of RSU's
Weighted Average Grant Price
Outstanding at January 1, 2013
$
Granted
Released
)
Forfeited
)
​
​
​
​
​
​
​
​
Outstanding at December 31, 2013
$
Granted
Released
)
Forfeited
-
-
​
​
​
​
​
​
​
​
Outstanding at December 31, 2014
$
Granted
Released
)
Forfeited
-
-
​
​
​
​
​
​
​
​
Outstanding at December 31, 2015
$
​
​
​
​
​
​
​
​
​
​
​
​
​
​
​
​
Expected to Vest
$
​
​
​
​
​
​
​
​
Awards Granted Outside of the 2000 Stock Incentive Plan —As described above, during the first quarter of 2013, the Company completed a review of equity compensation awards granted under its 2000 Stock Incentive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SUs and stock options, was approximately 1.4 million shares. These awards were deemed to be granted outside of the 2000 Stock Incentive Plan and as such the Company applied liability accounting to these awards. On May 23, 2013 (the date of the Company's 2013 Annual Meeting of Stockholders), shareholders approved the grants associated with the excess awards, which as of this date, allowed the excess awards to be deemed granted under the 2000 Stock Incentive Plan. As a result, the excess awards were re-measured at fair value on May 23, 2013 and the liability was reclassified to additional paid-in capital. The unrecognized fair value calculated for the excess awards as of May 23, 2013 is being recognized as compensation expense ratably over the remaining requisite service period for each award.
The following table summarizes the stock-based compensation recorded in the Consolidated Statements of Comprehensive Loss related to stock options and RSUs during the years ended December 31, 2015, 2014 and 2013:
2015
2014
2013
(in millions)
Research and development expenses
$
$
$
General and administrative expenses
​
​
​
​
​
​
​
​
​
​
​
​
​
Total(1)
$
$
$
​
​
​
​
​
​
​
​
​
​
​
​
​
​
​
​
​
​
​
​
​
​
​
​
​
​
(1)
Includes $2.3 million, $2.4 million and $4.1 million for the years ended December 31, 2015, 2014 and 2013, respectively, for the remeasurement of certain stock options and RSUs that occurred during May 2013.</t>
  </si>
  <si>
    <t>Income Taxes</t>
  </si>
  <si>
    <t>9. Income Taxes
The benefit for income taxes was $2.0 million, $10.4 million and $1.2 million and the effective rates were approximately 2%, 12% and 2% for the years ended December 31, 2015, 2014 and 2013, respectively. The benefit for income taxes recorded and the effective tax rates for the year ended December 31, 2015, 2014 and 2013 primarily reflect the reversal of valuation allowances previously recorded against the Company's New Jersey State net operating losses ("NOL") that resulted from the Company's sale of $24.3 million, $110.5 million and $27.0 million of its New Jersey State NOLs under the State of New Jersey's Technology Business Tax Certificate Transfer Program (the "Program") for cash of $2.0 million, $10.4 million and $1.2 million, respectively, net of commissions. The Program allows qualified technology and biotechnology businesses in New Jersey to sell unused amounts of NOLs and defined research and development tax credits for cash. In 2015, the Company reached the lifetime maximum cap of NOLs that can be sold to the State of New Jersey. Therefore the Company will no longer receive cash proceeds from this program in the future.
The Company is subject to US federal and state income taxes and the statute of limitations for tax audit is open for the federal tax returns for the years ended 2012 and later, and is generally open for certain states for the years 2011 and later. The Company's US federal tax return for the year ended December 31, 2013 is currently under audit by the Internal Revenue Service.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15 and 2014,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
For the year ended December 31, 2015, the Company was also subject to foreign income taxes as a result of new legal entities established for activities in Europe. The Company's loss before income taxes was generated in the US and globally as follows (in thousands):
Years ended December 31,
2015
2014
2013
US
$
)
$
)
$
)
Foreign
)
-
-
​
​
​
​
​
​
​
​
​
​
​
Total
$
)
$
)
$
)
​
​
​
​
​
​
​
​
​
​
​
​
​
​
​
​
​
​
​
​
​
​
The Company's income tax provision / (benefit) consisted of the following (in thousands):
Years ended December 31,
2015
2014
2013
Current:
Federal
$
-
$
-
$
-
State
)
)
)
Foreign
-
-
​
​
​
​
​
​
​
​
​
​
​
)
)
)
​
​
​
​
​
​
​
​
​
​
​
Deferred:
Federal
-
-
-
State
-
-
-
Foreign
-
-
-
​
​
​
​
​
​
​
​
​
​
​
-
-
-
​
​
​
​
​
​
​
​
​
​
​
Total
$
)
$
)
$
)
​
​
​
​
​
​
​
​
​
​
​
​
​
​
​
​
​
​
​
​
​
​
The reconciliation between the federal statutory tax rate of 34% and the Company's effective tax rate is as follows:
Years Ended December 31,
2015
2014
2013
Statutory federal tax rate
%
%
%
Permanent items
)%
)%
%
State income taxes, net of federal benefit
%
)%
%
R&amp;D and other tax credits
%
%
%
Foreign income taxes
)%
%
%
Change in state tax rate
%
%
%
Change in valuation allowance
)%
)%
)%
Other
%
%
%
​
​
​
​
​
​
​
​
​
​
​
Effective tax rate
%
%
%
​
​
​
​
​
​
​
​
​
​
​
​
​
​
​
​
​
​
​
​
​
​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15
2014
(in thousands)
Deferred tax assets:
Net operating loss carryforwards
$
$
General business credits
Alternative minimum tax (AMT) credit
Other
​
​
​
​
​
​
​
​
Gross deferred tax assets
$
$
Deferred tax liabilities:
In-process research and development
$
)
$
)
​
​
​
​
​
​
​
​
Deferred tax liabilities
$
)
$
)
​
​
​
​
​
​
​
​
Net deferred tax assets
$
$
​
​
​
​
​
​
​
​
Valuation allowance
)
)
​
​
​
​
​
​
​
​
Net deferred tax assets
$
-
$
-
​
​
​
​
​
​
​
​
​
​
​
​
​
​
​
​
The net deferred tax assets (prior to applying the valuation allowance) of $216.2 million and $163.9 million at December 31, 2015 and 2014, respectively, primarily consist of net operating loss carryforwards for income tax purposes. Due to the Company's history of operating losses, the Company recorded a full valuation allowance on its net deferred tax assets by increasing the valuation allowance by $52. 3 million and $15.8 million in 2015 and 2014, respectively, as it is more likely than not that such tax benefits will not be realized.
At December 31, 2015, the Company had federal net operating loss carryforwards for income tax purposes of approximately $538.7 million. Due to the limitation on NOLs as more fully discussed below, $360.4 million of the NOLs are available to offset future taxable income, if any. The NOL carryovers and general business tax credits expire in various years beginning in 2018. For state tax purposes, the Company has approximately $115.9 million of New Jersey NOLs available to offset against future taxable income or to be sold as part of the New Jersey Transfer Program. The Company also has California and Virginia NOLs that are entirely limited due to Section 382 (as discussed below), in addition to changing state apportionment allocations, as the Company is now 100% resident in New Jersey.
During 2014,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the "December 2010 and prior NOLs")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ommon stock on several occasions which, combined with the purchasing shareholders' subsequent disposition of those shares, resulted in multiple changes in ownership, as defined by Section 382 since the Company's formation in 1999.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t>
  </si>
  <si>
    <t>License and Collaboration Agreements</t>
  </si>
  <si>
    <t>10. License and Collaboration Agreements
In-License Agreements
PARI Pharma GmbH —In April 2008, the Company entered into a licensing agreement with PARI Pharma GmbH ("PARI") for use of the optimized eFlow Nebulizer System for delivery of ARIKAYCE in treating patients with NTM infections, CF and bronchiectasis. The Company has rights to several US and foreign issued patents and patent applications involving improvements to the optimized eFlow Nebulizer System. Under the licensing agreement, PARI is entitled to receive payments either in cash, qualified stock or a combination of both, at PARI's discretion, based on achievement of certain future milestone events including first acceptance of MAA submission (or equivalent) in the US of ARIKAYCE and the device, first receipt of marketing approval in the US for ARIKAYCE and the device, and first receipt of marketing approval in a major EU country for ARIKAYCE and the device. In addition, PARI is entitled to receive royalty payments in the mid-single digits on commercial net sales of ARIKAYCE, subject to certain specified annual minimum royalties. See below for information related to the commercialization agreement with PARI.
Respironics —In November 2015, the Company entered into an agreement with Respironics Inc., a division of Philips (Respironics), for the clinical supply of devices to be used in the development of INS1009 for PAH. The agreement calls for payments to Respironics upon the achievement of certain clinical milestones relating to the development of INS1009 aggregating $7.6 million. In addition, the Company will be required to pay a royalty on net sales of the product, if any.
Out-License Agreements
Eleison —In February 2011, the Company entered into an agreement with Eleison Pharmaceuticals whereby it granted Eleison an exclusive license for CISPLATIN Lipid Complex. The license gives Eleison the right to develop, manufacture and commercialize CISPLATIN Lipid Complex. Payments totaling $1.0 million were received in 2011 and were recorded as license fee revenue.
Premacure (now Shire plc) —In May 2012, the Company entered into an agreement with Premacure (now Shire plc) pursuant to which the Company granted to Premacure an exclusive, worldwide license to develop, manufacture and commercialize IGF-1, with its natural binding protein, IGFBP-3, for the prevention and treatment of complications of preterm birth in exchange for royalty payments on commercial sales of IGF-1 (the "Premacure License Agreement"). In March 2013, the Company amended the Premacure License Agreement to provide Premacure with the option, exercisable by Premacure any time prior to April 30, 2013, to pay the Company $11.5 million (the "Buyout Amount") and assume any of the Company's royalty obligations to other parties in exchange for a fully paid license. On April 29, 2013, Premacure exercised this option and paid the Company $11.5 million in exchange for a fully paid license. The Company recorded this payment as other revenue in the three months ended June 30, 2013. The Company is not entitled to any additional future royalties from Premacure, and Premacure has assumed the Company's royalty obligations to other parties under the Premacure License Agreement.
Collaboration Agreements
Cystic Fibrosis Foundation Therapeutics, Inc. —In 2004 and 2009, the Company entered into research funding agreements with Cystic Fibrosis Foundation Therapeutics, Inc. (CFFT) whereby it received $1.7 million and $2.2 million for each respective agreement in research funding for the development of its ARIKAYCE product. If ARIKAYCE becomes an approved product for CF in the US, the Company will owe payments totaling up to $13.4 million to CFFT that would be payable over a three-year period after approval as a commercialized drug in the US. Furthermore, if certain global sales milestones are met within 5 years of the drug commercialization, the Company would owe an additional payment of $3.9 million. Since there is significant development risk associated with ARIKAYCE, the Company has not accrued these obligations.
Therapure Biopharma Inc. —In February 2014, the Company entered into a Contract Manufacturing Agreement with Therapure Biopharma Inc. ("Therapure") for the manufacture of the Company's product ARIKAYCE. Pursuant to the agreement, the Company and Therapure collaborated to construct a production area for the manufacture of ARIKAYCE in Therapure's existing manufacturing facility in Mississauga, Ontario, Canada. Therapure manufactures ARIKAYCE for the Company on a non-exclusive basis. The agreement has an initial term of five years from the first date on which Therapure delivers ARIKAYCE to Insmed after Insmed obtains permits related to the manufacture of ARIKAYCE,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certain minimum amounts for the batches of ARIKAYCE produced each calendar year. The agreement allows for termination by either party upon the occurrence of certain events, including (i) the material breach by the other party of any provision of the agreement or the quality agreement expected to be entered into between the parties, or (ii) the default or bankruptcy of the other party. In addition, the Company may terminate the agreement for any reason upon no fewer than one hundred eighty days' advance notice. Costs incurred under this agreement will be recorded as a component of research and development expense until such time as the Company receives regulatory approvals for ARIKAYCE.
PARI Pharma GmbH —In July 2014, the Company entered into a Commercialization Agreement with PARI for the manufacture and supply of eFlow nebulizer device as optimized for use with the Company's proprietary liposomal amikacin for inhalation. The agreement has an initial term of fifteen years from the first commercial sale of ARIKAYCE pursuant to the licensing agreement (the "Initial Term"). The term of the agreement may be extended by the Company for an additional five years by providing written notice to PARI at the least one year prior to the expiration of the Initial Term. Notwithstanding the foregoing, the parties have certain rights and obligations under the agreement prior to the commencement of the Initial Term. The agreement allows for termination by either party upon the occurrence of certain events, including (i) the material breach by the other party of any provision of the agreement, (ii) the default or bankruptcy of the other party, or (iii) in limited circumstances, upon termination by the Company of the License Agreement between the parties.
SynteractHCR, Inc. —In December 2014, the Company, entered into Work Order 1, pursuant to a Master Agreement for services with SynteractHCR, Inc., ("Synteract") dated as of August 27, 2014, as amended on December 23, 2014, pursuant to which the Company retained Synteract to perform implementation and management services in connection with certain clinical trials pursuant to a specific protocol of pharmaceutical products under development by or under the control of the Company. Synteract is providing comprehensive services for the 212 study. In April 2015, the Company entered into a work order with Synteract to perform implementation and management services for protocol INS-312, a study in which all non-converters from the 212 study will be eligible to enter a separate open-label study.
Ajinomoto Althea, Inc. —In September 2015, the Company entered into a Commercial Fill/Finish Services Agreement (the "Fill/Finish Agreement") with Ajinomoto Althea, Inc., a Delaware corporation ("Althea"), for Althea to produce, on a non-exclusive basis, ARIKAYCE in finished dosage form. Under the Fill/Finish Agreement, the Company is obligated to pay a minimum of $2.7 million for the batches of ARIKAYCE produced each calendar year during the term of the Fill/Finish Agreement. The Fill/Finish Agreement is effective as of January 1, 2015, has an initial term that ends on December 31, 2017 and may be extended for additional two year periods upon mutual written agreement of the Company and Althea at least one year prior to the expiration of its then-current term.</t>
  </si>
  <si>
    <t>Commitments and Contingencies</t>
  </si>
  <si>
    <t>11. Commitments and Contingencies
Commitments
The Company has an operating lease for office and laboratory space located in Bridgewater, NJ for which the initial lease term expires in November 2019. Future minimum rental payments under this lease are $3.8 million. The Company also leases office space in Richmond, VA, where the Company's corporate headquarters were previously located, through October 2016. Future minimum rental payments under this lease total approximately $0.4 million. During 2011, the Company recorded a net present value charge of $1.2 million in general and administrative expenses associated with vacating the Richmond facility. In December 2014, the Company entered into an agreement to sublet this space for the remainder of the lease term.
Rent expense charged to operations, net of rental income recorded, was $0.8 million, $1.3 million, and $1.0 million for the years ended December 31, 2015, 2014 and 2013, respectively. Rent expense is recorded on a straight-line basis over the term of the applicable leases. Future minimum rental cash payments required under the Company's operating leases as of December 31, 2015 are as follows (in thousands):
Year Ending in December 31:
2016
$
2017
2018
2019
2020
-
​
​
​
​
​
$
​
​
​
​
​
​
​
​
​
​
Legal Proceedings
From time to time, the Company is a party to various other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Quarterly Financial Data (Unaudited)</t>
  </si>
  <si>
    <t>12. Quarterly Financial Data (Unaudited)
The following table summarizes unaudited quarterly financial data for the years ended December 31, 2015 and 2014 (in thousands, except per share data).
2015
First Quarter
Second Quarter
Third Quarter
Fourth Quarter
Total
Revenues
$
-
$
-
$
-
$
-
$
-
Operating loss
$
)
$
)
$
)
$
)
$
)
Net loss
$
)
$
)
$
)
$
)
$
)
Basic and diluted net loss per share
$
)
$
)
$
)
$
)
$
)
2014
First Quarter
Second Quarter
Third Quarter
Fourth Quarter
Total
Revenues
$
-
$
-
$
-
$
-
$
-
Operating loss
$
)
$
)
$
)
$
)
$
)
Net loss
$
)
$
)
$
)
$
)
$
)
Basic and diluted net loss per share
$
)
$
)
$
)
$
)
$
)
Basic and diluted net loss per share amounts included in the above table were computed independently for each of the quarters presented. Accordingly, the sum of the quarterly basic and diluted net loss per share amounts may not agree to the total for the year.</t>
  </si>
  <si>
    <t>Retirement Plan</t>
  </si>
  <si>
    <t>13. Retirement Plan
The Company has a 401(k) defined contribution plan for the benefit for all US employees and permits voluntary contributions by employees subject to IRS-imposed limitations. Beginning in April 2015, the Company matches 100% of eligible employee contributions on the first 3% of employee salary (up to the IRS maximum). Employer contributions for the year ended December 31, 2015 were $0.4 million. There were no employer contributions in 2014 and 2013.</t>
  </si>
  <si>
    <t>Summary of Significant Accounting Policies (Policies)</t>
  </si>
  <si>
    <t>Use of Estimates</t>
  </si>
  <si>
    <t>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expenses reported for each period presented are effected by estimates and assumptions, which are used for, but not limited to, the accounting for stock-based compensation, income taxes, loss contingencies, and accounting for research and development costs. Actual results could differ from those estimates.</t>
  </si>
  <si>
    <t>Investment Income and Interest Expense</t>
  </si>
  <si>
    <t>Investment Income and Interest Expense —Investment income consists of interest and dividend income earned on the Company's cash, cash equivalents and short-term investments, along with realized gains (losses) on the sale of investments. Interest expense consists primarily of interest costs related to the Company's debt.</t>
  </si>
  <si>
    <t>Cash and Cash Equivalents</t>
  </si>
  <si>
    <t>Cash and Cash Equivalents —The Company considers cash equivalents to be highly liquid investments with maturities of three months or less from the date of purchase.</t>
  </si>
  <si>
    <t>Fixed Assets, Net</t>
  </si>
  <si>
    <t>Fixed Assets, Net —Fixed assets are recorded at cost and are depreciated on a straight-line basis over the estimated useful lives of the assets. Estimated useful lives of three to five years are used for computer equipment. Estimated useful lives of seven years are used for laboratory equipment, office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si>
  <si>
    <t>Identifiable Intangible Assets —Identifiable intangible assets are measured at their respective fair values and are not amortized until commercialization. Once commercialization occurs, these intangible assets will be amortized over their estimated useful lives.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
The Company uses the income approach to derive the fair value of in- process research and development assets. This approach calculates fair value by estimating future cash flows attributable to the assets and then discounting these cash flows to a present value using a risk-adjusted discount rate. A market based valuation approach was not considered given a lack of revenues and profits for the Company.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t>
  </si>
  <si>
    <t>Debt Issuance Costs</t>
  </si>
  <si>
    <t>Debt Issuance Costs —Debt issuance costs are amortized using the effective interest rate method and amortized to interest expense over the term of the debt. Debt issuance costs paid to the lender are reflected as a discount to the debt, and debt issuance costs paid to other third parties are reflected as other assets in the consolidated balance sheets.</t>
  </si>
  <si>
    <t>Fair Value Measurements</t>
  </si>
  <si>
    <t>Fair Value Measurements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December 31, 2015 and December 31, 2014 were its cash and cash equivalents of $282.9 million and $159.2 million, respectively. These amounts were measured at Level 1 using quoted prices in active markets for identical assets at the measurement date.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and the short-term investments consist of instruments with maturities greater than three months.
The Company recognizes transfers between levels within the fair value hierarchy, if any, at the end of each quarter. There were no transfers in or out of Level 1, Level 2 or Level 3 during 2015 and 2014.
As of December 31, 2015 and 2014,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Foreign currency</t>
  </si>
  <si>
    <t>Foreign currency —The Company has operations in the United States, Ireland, Germany, France, the United Kingdom and the Netherlands.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when material, will be reflected in shareholders' equity and included as a component of other comprehensive loss.
The Company realizes foreign currency transaction gains/(losses) in the normal course of business based on movements in the applicable exchange rates. These gains/(losses) are included as a component of other (expense) / income, net.</t>
  </si>
  <si>
    <t>Concentration of Credit Risk</t>
  </si>
  <si>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 term investments in US treasury securities, mutual funds and government agency bonds. The Company has established guidelines relative to credit ratings and maturities that seek to maintain safety and liquidity.
The Company sources its raw materials from single suppliers. In addition, the production of the Company's lead product candidate, ARIKAYCE, is currently performed by a sole manufacturer. The Company entered into a contract manufacturing agreement with a second manufacturer to construct a production area for ARIKAYCE which was substantially completed in 2015. This second site will eventually supply ARIKAYCE at the larger scales necessary to support commercialization.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t>
  </si>
  <si>
    <t>Revenue Recognition</t>
  </si>
  <si>
    <t>Revenue Recognition —In 2015, the French National Agency for Medicines and Health Products Safety (ANSM) granted LAI a Temporary Authorization for Use (Autorisation Temporaire d'Utilisation or ATU). Pursuant to this program, the Company shipped product to pharmacies after receiving requests from physicians for patients in France. For the year ended December 31, 2015, the revenue recorded was immaterial and is included as a component of "other income." The Company is initiating expanded access programs (EAPs) in other select territories in Europe, some of which may be fully reimbursed. EAPs are intended to make products available on a named patient basis before they are commercially available in accordance with local regulations. The Company did not recognize any revenue in 2014. In 2013, the Company's other revenue solely consists of an $11.5 million payment received from Premacure (now Shire plc) in exchange for the Company's right to receive royalties under its license agreement with Premacure. The Company recorded this as other revenue after all four revenue recognition criteria were present and the Company had no continuing performance obligations related to the payment received.
The Company recognizes revenues when all of the following four criteria are present: persuasive evidence of an arrangement exists; delivery has occurred or services have been rendered; the fee is fixed or determinable; and collectability is reasonably assured.
Where the Company has continuing performance obligations under the terms of a collaborative arrangement, non-refundable upfront license payments received upon contract signing are recorded as deferred revenue and recognized as revenue as the related activities are performed. The period over which these activities are to be performed is based upon management's estimate of the development period. Changes in management's estimate could change the period over which revenue is recognized. Research and/or development payments are recognized as revenues as the related research and/or development activities are performed and when the Company has no continuing performance obligations related to the research and development payment received.
Where the Company has no continuing involvement under a collaborative arrangement, the Company records nonrefundable license fee revenues when the Company has the contractual right to receive the payment, in accordance with the terms of the collaboration agreement, and records milestones upon appropriate notification to the Company of achievement of the milestones by the collaborative partner.
The Company recognizes revenue from milestone payments when earned, provided that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vendor's performance to achieve the milestone or the enhancement of the value of the delivered item or items as a result of a specific outcome resulting from the vendor's performance to achieve the milestone, (b) relates solely to past performance, and (c) is reasonable relative to all of the deliverables and payment terms (including other potential milestone consideration) within the arrangement. Any amounts received under the agreement in advance of performance, if deemed substantive, are recorded as deferred revenue and recognized as revenue as the Company completes its performance obligations.
With regard to recognizing revenue for multiple deliverable revenue arrangements, each deliverable within a multiple-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In addition, multiple deliverable revenue arrangement consideration is allocated at the inception of an arrangement to all deliverables using the relative selling price method. The Company also applies a selling price hierarchy for determining the selling price of a deliverable, which includes (1) vendor-specific objective evidence, if available, (2) third-party evidence, if vendor-specific objective evidence is not available, and (3) estimated selling price if neither vendor-specific nor third-party evidence is available.
Deferred revenue associated with a non-refundable payment received under a collaborative agreement that is terminated prior to its completion results in an immediate recognition of the deferred revenue.</t>
  </si>
  <si>
    <t>Research and Development</t>
  </si>
  <si>
    <t>Research and Development —Research and development expenses consist primarily of salaries, benefits and other related costs, including stock 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The Company's expenses related to manufacturing its drug candidate and medical devices for clinical study are primarily related to activities at contract manufacturing organizations that manufacture ARIKAYCE,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si>
  <si>
    <t>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
Certain awards deemed to be granted outside of the Company's equity incentive plans require the Company to use liability accounting. These awards are classified as a liability and are remeasured at fair value at the end of each reporting period until such time they are deemed to be granted under the Company's equity incentive plans. Changes in fair value are included in compensation expense in the Consolidated Statements of Comprehensive Loss (see additional disclosures related to awards granted outside of the 2000 Stock Incentive Plan in Note 8, Stock-Based Compensation).</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uses a comprehensive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s no uncertain tax positions as of December 31, 2015 that qualify for either recognition or disclosure in the consolidated financial statements.
The Company's policy for interest and penalties related to income tax exposures is to recognize interest and penalties as a component of the income taxes on continuing operations in the Consolidated Statements of Comprehensive Loss.</t>
  </si>
  <si>
    <t>Net Loss Per Common Share</t>
  </si>
  <si>
    <t>Net Loss Per Common Share —Basic net loss per common share is computed by dividing net loss attributable to common stockholder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in all periods presented.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years ended December 31, 2015, 2014 and 2013.
Years Ended December 31,
2015
2014
2013
(In thousands, except per share amounts)
Numerator:
Net loss:
$
)
$
)
$
)
​
​
​
​
​
​
​
​
​
​
​
​
​
​
​
​
​
​
​
​
​
​
Denominator:
Weighted average common shares used in calculation of basic net loss per share:
Effect of dilutive securities:
Common stock options
-
-
-
Restricted stock and restricted stock units
-
-
-
Common stock warrant
-
-
-
​
​
​
​
​
​
​
​
​
​
​
Weighted average common shares outstanding used in calculation of diluted net loss per share
​
​
​
​
​
​
​
​
​
​
​
​
​
​
​
​
​
​
​
​
​
​
Net loss per share:
Basic and Diluted
$
)
$
)
$
)
​
​
​
​
​
​
​
​
​
​
​
​
​
​
​
​
​
​
​
​
​
​
The following potentially dilutive securities have been excluded from the computations of diluted weighted-average common shares outstanding as of December 31, 2015, 2014 and 2013 as their effect would have been anti-dilutive (in thousands).
2015
2014
2013
Stock options to purchase common stock
Restricted stock and restricted stock units</t>
  </si>
  <si>
    <t>Segment Information</t>
  </si>
  <si>
    <t>Segment Information —The Company currently operates in one business segment, which is the development and commercialization of inhaled therapies for patients with serious lung disease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t>
  </si>
  <si>
    <t>New Accounting Pronouncements</t>
  </si>
  <si>
    <t>New Accounting Pronouncements —In April 2015, the Financial Accounting Standards Board (FASB) issued Accounting Standards Update (ASU) No. 2015-03, Simplifying the Presentation of Debt Issuance Costs. The new standard requires that debt issuance costs be presented in the balance sheet as a direct reduction from the carrying value of the associated debt liability, consistent with the presentation of a debt discount. The standard is effective for public entities for annual and interim periods beginning after December 15, 2015. Early adoption is permitted for financial statements that have not been previously issued. The new guidance will be applied on a retrospective basis. The Company has determined the impact of this standard will be not be material on its consolidated results of operations and financial position.
In November 2015, the FASB issued ASU 2015-17, Income Taxes (Topic 740): Balance Sheet Classification of Deferred Taxes, which updated and simplified the presentation of deferred income taxes. Current generally accepted accounting principles require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early adopted the update effective with its annual reporting period ended December 31, 2015. The adoption of this update did not have a significant impact on the Company's consolidated financial statements.</t>
  </si>
  <si>
    <t>Summary of Significant Accounting Policies (Tables)</t>
  </si>
  <si>
    <t>Reconciliation of the weighted average number of shares used to compute basic and diluted net loss per share</t>
  </si>
  <si>
    <t>Years Ended December 31,
2015
2014
2013
(In thousands, except per share amounts)
Numerator:
Net loss:
$
)
$
)
$
)
​
​
​
​
​
​
​
​
​
​
​
​
​
​
​
​
​
​
​
​
​
​
Denominator:
Weighted average common shares used in calculation of basic net loss per share:
Effect of dilutive securities:
Common stock options
-
-
-
Restricted stock and restricted stock units
-
-
-
Common stock warrant
-
-
-
​
​
​
​
​
​
​
​
​
​
​
Weighted average common shares outstanding used in calculation of diluted net loss per share
​
​
​
​
​
​
​
​
​
​
​
​
​
​
​
​
​
​
​
​
​
​
Net loss per share:
Basic and Diluted
$
)
$
)
$
)
​
​
​
​
​
​
​
​
​
​
​
​
​
​
​
​
​
​
​
​
​
​</t>
  </si>
  <si>
    <t>Potentially dilutive securities excluded from computations of diluted weighted-average shares outstanding</t>
  </si>
  <si>
    <t>The following potentially dilutive securities have been excluded from the computations of diluted weighted-average common shares outstanding as of December 31, 2015, 2014 and 2013 as their effect would have been anti-dilutive (in thousands).
2015
2014
2013
Stock options to purchase common stock
Restricted stock and restricted stock units</t>
  </si>
  <si>
    <t>Accrued Expenses (Tables)</t>
  </si>
  <si>
    <t>As of December 31,
2015
2014
(in thousands)
Accrued clinical trial expenses
$
$
Accrued compensation
Accrued professional fees
Accrued technical operation expenses
Accrued interest payable
Accrued construction costs
Other accrued expenses
​
​
​
​
​
​
​
​
$
$
​
​
​
​
​
​
​
​
​
​
​
​
​
​
​
​</t>
  </si>
  <si>
    <t>Fixed Assets, net (Tables)</t>
  </si>
  <si>
    <t>Schedule of fixed assets</t>
  </si>
  <si>
    <t>As of December 31,
Estimated Useful Life (years)
Asset Description
2015
2014
(in thousands)
Lab equipment
7
$
$
Furniture and fixtures
7
Computer hardware and software
3 - 5
Office equipment
7
Manufacturing Equipment
7
Leasehold improvements
lease term
​
​
​
​
​
​
​
​
​
​
Less accumulated depreciation
)
)
​
​
​
​
​
​
​
​
​
​
Fixed assets, net
$
$
​
​
​
​
​
​
​
​
​
​
​
​
​
​
​
​
​
​
​
​</t>
  </si>
  <si>
    <t>Debt (Tables)</t>
  </si>
  <si>
    <t>Components of the Company's debt balances</t>
  </si>
  <si>
    <t>December 31, 2015
(in thousands)
Debt:
Notes payable
$
Accretion of end of term charge
Issuance fees paid to lender
)
Current portion of long-term debt
)
​
​
​
​
​
Long-term debt
$
​
​
​
​
​
​
​
​
​
​</t>
  </si>
  <si>
    <t>Future principal repayments of the Notes</t>
  </si>
  <si>
    <t>Future principal repayments of the Company's long-term debt are as follows (in thousands):
Year Ending in December 31:
2016
$
2017
2018 (due on January 1, 2018)
​
​
​
​
​
$
​
​
​
​
​
​
​
​
​
​</t>
  </si>
  <si>
    <t>Stock-Based Compensation (Tables)</t>
  </si>
  <si>
    <t>Summary of Company's grant date fair value and assumptions used in determining fair value of stock options</t>
  </si>
  <si>
    <t>2015
2014
2013
Volatility
78% - 82%
83% - 86%
86% - 96%
Risk-free interest rate
1.31% - 1.75%
1.46% - 1.83%
0.65% - 1.65%
Dividend yield
0.0%
0.0%
0.0%
Expected option term (in years)
6.25
6.25
6.25
Weighted-average fair value of stock options granted
$14.20
$11.74
$8.16</t>
  </si>
  <si>
    <t>Summary of Company's stock option activity</t>
  </si>
  <si>
    <t>Number of Shares
Weighted Average Exercise Price
Weighted Average Remaining Contractual Life in Years
Aggregate Intrinsic Value (in '000)
Options outstanding at January 1, 2013
$
Granted
Exercised
)
Forfeited and expired
)
​
​
​
​
​
​
​
​
​
​
​
​
​
​
Options outstanding at December 31, 2013
​
​
​
​
​
​
​
​
​
​
​
​
​
​
​
​
​
​
​
​
​
​
​
​
​
​
​
​
Vested and expected to vest at December 31, 2013
​
​
​
​
​
​
​
​
​
​
​
​
​
​
​
​
​
​
​
​
​
​
​
​
​
​
​
​
Exercisable at December 31, 2013
​
​
​
​
​
​
​
​
​
​
​
​
​
​
​
​
​
​
​
​
​
​
​
​
​
​
​
​
Options outstanding at December 31, 2013
$
Granted
Exercised
)
Forfeited and expired
)
​
​
​
​
​
​
​
​
​
​
​
​
​
​
Options outstanding at December 31, 2014
​
​
​
​
​
​
​
​
​
​
​
​
​
​
​
​
​
​
​
​
​
​
​
​
​
​
​
​
Vested and expected to vest at December 31, 2014
​
​
​
​
​
​
​
​
​
​
​
​
​
​
​
​
​
​
​
​
​
​
​
​
​
​
​
​
Exercisable at December 31, 2014
​
​
​
​
​
​
​
​
​
​
​
​
​
​
​
​
​
​
​
​
​
​
​
​
​
​
​
​
Options outstanding at December 31, 2014
$
Granted
Exercised
)
Forfeited and expired
)
​
​
​
​
​
​
​
​
​
​
​
​
​
​
Options outstanding at December 31, 2015
$
​
​
​
​
​
​
​
​
​
​
​
​
​
​
​
​
​
​
​
​
​
​
​
​
​
​
​
​
Vested and expected to vest at December 31, 2015
$
​
​
​
​
​
​
​
​
​
​
​
​
​
​
​
​
​
​
​
​
​
​
​
​
​
​
​
​
Exercisable at December 31, 2015
$
​
​
​
​
​
​
​
​
​
​
​
​
​
​
​
​
​
​
​
​
​
​
​
​
​
​
​
​</t>
  </si>
  <si>
    <t>Summary of range of exercise prices and the number of stock options outstanding and exercisable</t>
  </si>
  <si>
    <t>Outstanding as of December 31, 2015
Exercisable as of December 31, 2015
Range of Exercise Prices
Number of Options
Weighted Average Remaining Contractual Term (in years)
Weighted Average Exercise Price
Number of Options
Weighted Average Exercise Price
$
$
$
$
$
$
$
$
$
$
$
$
$
$
$
$
$
$
$
$
$
$
$
$
$
$
$
$
$
$
$
$
$
$
$
-
-
$
$
$
-
-</t>
  </si>
  <si>
    <t>Summary of Company's RSU activity</t>
  </si>
  <si>
    <t>Number of RSU's
Weighted Average Grant Price
Outstanding at January 1, 2013
$
Granted
Released
)
Forfeited
)
​
​
​
​
​
​
​
​
Outstanding at December 31, 2013
$
Granted
Released
)
Forfeited
-
-
​
​
​
​
​
​
​
​
Outstanding at December 31, 2014
$
Granted
Released
)
Forfeited
-
-
​
​
​
​
​
​
​
​
Outstanding at December 31, 2015
$
​
​
​
​
​
​
​
​
​
​
​
​
​
​
​
​
Expected to Vest
$
​
​
​
​
​
​
​
​</t>
  </si>
  <si>
    <t>Summary of aggregate stock-based compensation recorded in the Consolidated Statements of Comprehensive Loss</t>
  </si>
  <si>
    <t>2015
2014
2013
(in millions)
Research and development expenses
$
$
$
General and administrative expenses
​
​
​
​
​
​
​
​
​
​
​
​
​
Total(1)
$
$
$
​
​
​
​
​
​
​
​
​
​
​
​
​
​
​
​
​
​
​
​
​
​
​
​
​
​
(1)
Includes $2.3 million, $2.4 million and $4.1 million for the years ended December 31, 2015, 2014 and 2013, respectively, for the remeasurement of certain stock options and RSUs that occurred during May 2013.</t>
  </si>
  <si>
    <t>Income Taxes (Tables)</t>
  </si>
  <si>
    <t>Schedule of provision for income taxes based on loss before income taxes</t>
  </si>
  <si>
    <t>The Company's loss before income taxes was generated in the US and globally as follows (in thousands):
Years ended December 31,
2015
2014
2013
US
$
)
$
)
$
)
Foreign
)
-
-
​
​
​
​
​
​
​
​
​
​
​
Total
$
)
$
)
$
)
​
​
​
​
​
​
​
​
​
​
​
​
​
​
​
​
​
​
​
​
​
​</t>
  </si>
  <si>
    <t>Schedule of components of the total provision/(benefit) for income taxes</t>
  </si>
  <si>
    <t>The Company's income tax provision / (benefit) consisted of the following (in thousands):
Years ended December 31,
2015
2014
2013
Current:
Federal
$
-
$
-
$
-
State
)
)
)
Foreign
-
-
​
​
​
​
​
​
​
​
​
​
​
)
)
)
​
​
​
​
​
​
​
​
​
​
​
Deferred:
Federal
-
-
-
State
-
-
-
Foreign
-
-
-
​
​
​
​
​
​
​
​
​
​
​
-
-
-
​
​
​
​
​
​
​
​
​
​
​
Total
$
)
$
)
$
)
​
​
​
​
​
​
​
​
​
​
​
​
​
​
​
​
​
​
​
​
​
​</t>
  </si>
  <si>
    <t>Reconciliation between The Federal Statutory Tax Rate and Effective Tax Rate</t>
  </si>
  <si>
    <t>Years Ended December 31,
2015
2014
2013
Statutory federal tax rate
%
%
%
Permanent items
)%
)%
%
State income taxes, net of federal benefit
%
)%
%
R&amp;D and other tax credits
%
%
%
Foreign income taxes
)%
%
%
Change in state tax rate
%
%
%
Change in valuation allowance
)%
)%
)%
Other
%
%
%
​
​
​
​
​
​
​
​
​
​
​
Effective tax rate
%
%
%
​
​
​
​
​
​
​
​
​
​
​
​
​
​
​
​
​
​
​
​
​
​</t>
  </si>
  <si>
    <t>Deferred Tax Assets and Liabilities</t>
  </si>
  <si>
    <t>As of December 31,
2015
2014
(in thousands)
Deferred tax assets:
Net operating loss carryforwards
$
$
General business credits
Alternative minimum tax (AMT) credit
Other
​
​
​
​
​
​
​
​
Gross deferred tax assets
$
$
Deferred tax liabilities:
In-process research and development
$
)
$
)
​
​
​
​
​
​
​
​
Deferred tax liabilities
$
)
$
)
​
​
​
​
​
​
​
​
Net deferred tax assets
$
$
​
​
​
​
​
​
​
​
Valuation allowance
)
)
​
​
​
​
​
​
​
​
Net deferred tax assets
$
-
$
-
​
​
​
​
​
​
​
​
​
​
​
​
​
​
​
​</t>
  </si>
  <si>
    <t>Commitments and Contingencies (Tables)</t>
  </si>
  <si>
    <t>Future minimum rental payments required under operating leases</t>
  </si>
  <si>
    <t>Future minimum rental cash payments required under the Company's operating leases as of December 31, 2015 are as follows (in thousands):
Year Ending in December 31:
2016
$
2017
2018
2019
2020
-
​
​
​
​
​
$
​
​
​
​
​
​
​
​
​
​</t>
  </si>
  <si>
    <t>Quarterly Financial Data (Unaudited) (Tables)</t>
  </si>
  <si>
    <t>Quarterly financial data (Unaudited)</t>
  </si>
  <si>
    <t>The following table summarizes unaudited quarterly financial data for the years ended December 31, 2015 and 2014 (in thousands, except per share data).
2015
First Quarter
Second Quarter
Third Quarter
Fourth Quarter
Total
Revenues
$
-
$
-
$
-
$
-
$
-
Operating loss
$
)
$
)
$
)
$
)
$
)
Net loss
$
)
$
)
$
)
$
)
$
)
Basic and diluted net loss per share
$
)
$
)
$
)
$
)
$
)
2014
First Quarter
Second Quarter
Third Quarter
Fourth Quarter
Total
Revenues
$
-
$
-
$
-
$
-
$
-
Operating loss
$
)
$
)
$
)
$
)
$
)
Net loss
$
)
$
)
$
)
$
)
$
)
Basic and diluted net loss per share
$
)
$
)
$
)
$
)
$
)</t>
  </si>
  <si>
    <t>Summary of Significant Accounting Policies - Fixed Assets, Net (Details)</t>
  </si>
  <si>
    <t>Computer equipment, laboratory equipment, office equipment and furniture and fixtures</t>
  </si>
  <si>
    <t>Estimated useful live of fixed assets</t>
  </si>
  <si>
    <t>7 years</t>
  </si>
  <si>
    <t>Computer hardware and software | Minimum</t>
  </si>
  <si>
    <t>3 years</t>
  </si>
  <si>
    <t>Computer hardware and software | Maximum</t>
  </si>
  <si>
    <t>5 years</t>
  </si>
  <si>
    <t>Summary of Significant Accounting Policies - Fair Value Measurements (Details) - USD ($) $ in Millions</t>
  </si>
  <si>
    <t>Securities that were in an unrealized loss or gain position</t>
  </si>
  <si>
    <t>Summary of Significant Accounting Policies - Revenue Recognition and Income Taxes (Details) - USD ($) $ in Millions</t>
  </si>
  <si>
    <t>Uncertain tax positions</t>
  </si>
  <si>
    <t>Premacure License Agreement</t>
  </si>
  <si>
    <t>Collaboration Agreements</t>
  </si>
  <si>
    <t>License revenues</t>
  </si>
  <si>
    <t>Summary of Significant Accounting Policies - Net Loss Per Common Share (Details) - USD ($) $ / shares in Units, shares in Thousands, $ in Thousands</t>
  </si>
  <si>
    <t>3 Months Ended</t>
  </si>
  <si>
    <t>Sep. 30, 2015</t>
  </si>
  <si>
    <t>Mar. 31, 2015</t>
  </si>
  <si>
    <t>Sep. 30, 2014</t>
  </si>
  <si>
    <t>Jun. 30, 2014</t>
  </si>
  <si>
    <t>Mar. 31, 2014</t>
  </si>
  <si>
    <t>Numerator:</t>
  </si>
  <si>
    <t>Denominator:</t>
  </si>
  <si>
    <t>Weighted average common shares used in calculation of basic net loss per share:</t>
  </si>
  <si>
    <t>Effect of dilutive securities:</t>
  </si>
  <si>
    <t>Weighted average common shares outstanding used in calculation of diluted net loss per share</t>
  </si>
  <si>
    <t>Net loss per share:</t>
  </si>
  <si>
    <t>Basic and Diluted (in dollars per share)</t>
  </si>
  <si>
    <t>Summary of Significant Accounting Policies - Anti-dilutive Securities and Segment Information (Details) shares in Thousands</t>
  </si>
  <si>
    <t>Dec. 31, 2015itemshares</t>
  </si>
  <si>
    <t>Dec. 31, 2014shares</t>
  </si>
  <si>
    <t>Dec. 31, 2013shares</t>
  </si>
  <si>
    <t>Number of reportable segments | item</t>
  </si>
  <si>
    <t>Stock options</t>
  </si>
  <si>
    <t>Anti-dilutive securities excluded from computations of diluted weighted-average common shares outstanding</t>
  </si>
  <si>
    <t>Potentially dilutive securities excluded from computations of diluted weighted-average shares outstanding (in shares)</t>
  </si>
  <si>
    <t>Restricted stock and restricted stock units</t>
  </si>
  <si>
    <t>Accrued Expenses (Details) - USD ($) $ in Thousands</t>
  </si>
  <si>
    <t>Accrued clinical trial expenses</t>
  </si>
  <si>
    <t>Accrued compensation</t>
  </si>
  <si>
    <t>Accrued professional fees</t>
  </si>
  <si>
    <t>Accrued technical operation expenses</t>
  </si>
  <si>
    <t>Accrued interest payable</t>
  </si>
  <si>
    <t>Accrued construction costs</t>
  </si>
  <si>
    <t>Other accrued expenses</t>
  </si>
  <si>
    <t>Total accrued expenses</t>
  </si>
  <si>
    <t>Indentifiable Intangible Assets (Details) - USD ($) $ in Thousands</t>
  </si>
  <si>
    <t>IPRD</t>
  </si>
  <si>
    <t>Total intangible asset</t>
  </si>
  <si>
    <t>Fixed Assets, net (Details) - USD ($) $ in Thousands</t>
  </si>
  <si>
    <t>Property, Plant and Equipment</t>
  </si>
  <si>
    <t>Fixed assets, gross</t>
  </si>
  <si>
    <t>Less accumulated depreciation</t>
  </si>
  <si>
    <t>Lab equipment</t>
  </si>
  <si>
    <t>Estimated Useful Life</t>
  </si>
  <si>
    <t>Furniture and fixtures</t>
  </si>
  <si>
    <t>Computer hardware and software</t>
  </si>
  <si>
    <t>Office equipment</t>
  </si>
  <si>
    <t>Manufacturing Equipment</t>
  </si>
  <si>
    <t>Leasehold improvements</t>
  </si>
  <si>
    <t>Debt (Details) - USD ($)</t>
  </si>
  <si>
    <t>Dec. 15, 2014</t>
  </si>
  <si>
    <t>Jun. 29, 2012</t>
  </si>
  <si>
    <t>Debt:</t>
  </si>
  <si>
    <t>Notes payable</t>
  </si>
  <si>
    <t>Accretion of end of term charge</t>
  </si>
  <si>
    <t>Issuance fees paid to lender</t>
  </si>
  <si>
    <t>Long-term debt</t>
  </si>
  <si>
    <t>2018 (due on January 1, 2018)</t>
  </si>
  <si>
    <t>Loan and Security Agreement</t>
  </si>
  <si>
    <t>Maximum borrowing capacity of term loan</t>
  </si>
  <si>
    <t>Commitment fee</t>
  </si>
  <si>
    <t>Facility fee</t>
  </si>
  <si>
    <t>Increase in borrowing capacity</t>
  </si>
  <si>
    <t>Maturity date extension fee</t>
  </si>
  <si>
    <t>"End of term" charge</t>
  </si>
  <si>
    <t>Additional interest rate in event of default (as a percent)</t>
  </si>
  <si>
    <t>5.00%</t>
  </si>
  <si>
    <t>Limit on lender's participation rights in certain future private equity financings</t>
  </si>
  <si>
    <t>Notes</t>
  </si>
  <si>
    <t>Interest rate (as a percent)</t>
  </si>
  <si>
    <t>9.25%</t>
  </si>
  <si>
    <t>Stockholders' Equity (Details) - USD ($) $ / shares in Units, $ in Thousands</t>
  </si>
  <si>
    <t>Apr. 06, 2015</t>
  </si>
  <si>
    <t>Aug. 18, 2014</t>
  </si>
  <si>
    <t>Jul. 22, 2013</t>
  </si>
  <si>
    <t>May. 02, 2013</t>
  </si>
  <si>
    <t>Common stock disclosures</t>
  </si>
  <si>
    <t>Number of shares issued under underwritten public offering</t>
  </si>
  <si>
    <t>Number of share's exercise in full of over-allotment option by underwriter</t>
  </si>
  <si>
    <t>Shares price (in dollars per share)</t>
  </si>
  <si>
    <t>Underwriter's discount and offering expenses</t>
  </si>
  <si>
    <t>Net proceeds from the sale of shares</t>
  </si>
  <si>
    <t>Preferred stock</t>
  </si>
  <si>
    <t>Preferred stock, authorized</t>
  </si>
  <si>
    <t>Preferred stock, par value</t>
  </si>
  <si>
    <t>Preferred stock, shares issued</t>
  </si>
  <si>
    <t>Preferred stock, shares outstanding</t>
  </si>
  <si>
    <t>Warrant disclosures</t>
  </si>
  <si>
    <t>Warrant to purchase common stock, number of shares</t>
  </si>
  <si>
    <t>Exercise price of warrants (in dollars per share)</t>
  </si>
  <si>
    <t>Fair value of warrant</t>
  </si>
  <si>
    <t>Warrant Shares issued and delivered</t>
  </si>
  <si>
    <t>Warrant Shares outstanding</t>
  </si>
  <si>
    <t>Common stock shares reserved for issuance</t>
  </si>
  <si>
    <t>Restricted stock units</t>
  </si>
  <si>
    <t>Hercules</t>
  </si>
  <si>
    <t>Stock-Based Compensation - Disclosures (Details) - shares</t>
  </si>
  <si>
    <t>Mar. 31, 2013</t>
  </si>
  <si>
    <t>May. 21, 2015</t>
  </si>
  <si>
    <t>Stock Based Compensation disclosures</t>
  </si>
  <si>
    <t>Shares of common stock, maximum authorized for issuance</t>
  </si>
  <si>
    <t>Shares available for grant</t>
  </si>
  <si>
    <t>Inducement stock option granted to new employees</t>
  </si>
  <si>
    <t>Previous equity compensation plan</t>
  </si>
  <si>
    <t>RSUs and stock options in excess of the per person annual sub-limits</t>
  </si>
  <si>
    <t>Stock-Based Compensation - Stock Options (Details) - USD ($) $ / shares in Units, $ in Thousands</t>
  </si>
  <si>
    <t>Number of Shares</t>
  </si>
  <si>
    <t>Options outstanding (in shares)</t>
  </si>
  <si>
    <t>Granted (in shares)</t>
  </si>
  <si>
    <t>Exercised (in shares)</t>
  </si>
  <si>
    <t>Forfeited or expired (in shares)</t>
  </si>
  <si>
    <t>Vested and expected to vest (in shares)</t>
  </si>
  <si>
    <t>Exercisable (in shares)</t>
  </si>
  <si>
    <t>Weighted Average Exercise Price</t>
  </si>
  <si>
    <t>Options outstanding (in dollars per share)</t>
  </si>
  <si>
    <t>Granted (in dollars per share)</t>
  </si>
  <si>
    <t>Exercised (in dollars per share)</t>
  </si>
  <si>
    <t>Forfeited or expired (in dollars per share)</t>
  </si>
  <si>
    <t>Vested and expected to vest (in dollars per share)</t>
  </si>
  <si>
    <t>Exercisable (in dollars per share)</t>
  </si>
  <si>
    <t>Weighted Average Remaining Contractual Life</t>
  </si>
  <si>
    <t>Options outstanding</t>
  </si>
  <si>
    <t>8 years</t>
  </si>
  <si>
    <t>Vested and expected to vest</t>
  </si>
  <si>
    <t>7 years 11 months 16 days</t>
  </si>
  <si>
    <t>Exercisable</t>
  </si>
  <si>
    <t>7 years 1 month 10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0.00%</t>
  </si>
  <si>
    <t>Expected option term</t>
  </si>
  <si>
    <t>6 years 3 months</t>
  </si>
  <si>
    <t>Weighted-average fair value of stock options granted (in dollars per share)</t>
  </si>
  <si>
    <t>Stock options | Minimum</t>
  </si>
  <si>
    <t>Volatility (as a percent)</t>
  </si>
  <si>
    <t>78.00%</t>
  </si>
  <si>
    <t>83.00%</t>
  </si>
  <si>
    <t>86.00%</t>
  </si>
  <si>
    <t>Risk-free interest rate (as a percent)</t>
  </si>
  <si>
    <t>1.31%</t>
  </si>
  <si>
    <t>1.46%</t>
  </si>
  <si>
    <t>0.65%</t>
  </si>
  <si>
    <t>Stock options | Maximum</t>
  </si>
  <si>
    <t>82.00%</t>
  </si>
  <si>
    <t>96.00%</t>
  </si>
  <si>
    <t>1.75%</t>
  </si>
  <si>
    <t>1.83%</t>
  </si>
  <si>
    <t>1.65%</t>
  </si>
  <si>
    <t>Performance shares</t>
  </si>
  <si>
    <t>Non-cash compensation expense</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6 months</t>
  </si>
  <si>
    <t>$3.03 to $3.29</t>
  </si>
  <si>
    <t>Range of Exercise Prices lower range limit (in dollars per share)</t>
  </si>
  <si>
    <t>Range of Exercise Prices upper range limit (in dollars per share)</t>
  </si>
  <si>
    <t>Number of Options outstanding (in shares)</t>
  </si>
  <si>
    <t>Weighted Average Remaining Contractual Term</t>
  </si>
  <si>
    <t>5 years 7 months 13 days</t>
  </si>
  <si>
    <t>Outstanding Options, Weighted Average Exercise Price (in dollars per share)</t>
  </si>
  <si>
    <t>Number of Options exercisable (in shares)</t>
  </si>
  <si>
    <t>Exercisable Options, Weighted Average Exercise Price (in dollars per share)</t>
  </si>
  <si>
    <t>$3.40 to $3.40</t>
  </si>
  <si>
    <t>6 years 8 months 9 days</t>
  </si>
  <si>
    <t>$3.60 to $6.90</t>
  </si>
  <si>
    <t>6 years 10 months 24 days</t>
  </si>
  <si>
    <t>$6.96 to $12.44</t>
  </si>
  <si>
    <t>7 years 4 months 13 days</t>
  </si>
  <si>
    <t>$12.58 to $14.20</t>
  </si>
  <si>
    <t>8 years 4 months 10 days</t>
  </si>
  <si>
    <t>$14.24 to $16.07</t>
  </si>
  <si>
    <t>8 years 5 months 23 days</t>
  </si>
  <si>
    <t>$16.09 to $20.49</t>
  </si>
  <si>
    <t>8 years 5 months 16 days</t>
  </si>
  <si>
    <t>$20.92 to $22.14</t>
  </si>
  <si>
    <t>9 years 1 month 21 days</t>
  </si>
  <si>
    <t>$22.76 to $22.76</t>
  </si>
  <si>
    <t>9 years 4 months 17 days</t>
  </si>
  <si>
    <t>$22.84 to $27.38</t>
  </si>
  <si>
    <t>9 years 4 months 28 days</t>
  </si>
  <si>
    <t>Stock-Based Compensation - Restricted Stock and Restricted Stock Units (Details) - USD ($) $ / shares in Units, $ in Millions</t>
  </si>
  <si>
    <t>Stock options and RSUs</t>
  </si>
  <si>
    <t>Weighted Average Grant Price</t>
  </si>
  <si>
    <t>Allocated share-based compensation expense</t>
  </si>
  <si>
    <t>Stock-based compensation expense that resulted from the remeasurement of awards</t>
  </si>
  <si>
    <t>Stock options and RSUs | Research and development expenses</t>
  </si>
  <si>
    <t>Stock options and RSUs | General and administrative expenses</t>
  </si>
  <si>
    <t>Number of RSUs</t>
  </si>
  <si>
    <t>Outstanding, beginning balance (in shares)</t>
  </si>
  <si>
    <t>Released (in shares)</t>
  </si>
  <si>
    <t>Forfeited (in shares)</t>
  </si>
  <si>
    <t>Outstanding, ending balance (in shares)</t>
  </si>
  <si>
    <t>Expected to Vest (in shares)</t>
  </si>
  <si>
    <t>Outstanding weighted average grant price (in dollars per share)</t>
  </si>
  <si>
    <t>Released (in dollars per share)</t>
  </si>
  <si>
    <t>Forfeited (in dollars per share)</t>
  </si>
  <si>
    <t>Expected to Vest (in dollars per share)</t>
  </si>
  <si>
    <t>Restricted Stock and Restricted Stock Units</t>
  </si>
  <si>
    <t>Number of common shares each award holder is entitled to receive</t>
  </si>
  <si>
    <t>Income Taxes (Details) $ in Thousands</t>
  </si>
  <si>
    <t>Dec. 31, 2015USD ($)</t>
  </si>
  <si>
    <t>Dec. 31, 2014USD ($)</t>
  </si>
  <si>
    <t>Dec. 31, 2013USD ($)</t>
  </si>
  <si>
    <t>NOL carryforwards</t>
  </si>
  <si>
    <t>Increase in valuation allowance</t>
  </si>
  <si>
    <t>Unrecognized tax benefits disclosures</t>
  </si>
  <si>
    <t>Unrecognized tax benefits, interest and penalties accrued</t>
  </si>
  <si>
    <t>Schedule of components of loss before income taxes</t>
  </si>
  <si>
    <t>US</t>
  </si>
  <si>
    <t>Foreign</t>
  </si>
  <si>
    <t>Current:</t>
  </si>
  <si>
    <t>State</t>
  </si>
  <si>
    <t>Total current</t>
  </si>
  <si>
    <t>Deferred:</t>
  </si>
  <si>
    <t>Differences between the U.S. federal statutory tax rate and effective tax rate</t>
  </si>
  <si>
    <t>Statutory federal tax rate (as a percent)</t>
  </si>
  <si>
    <t>34.00%</t>
  </si>
  <si>
    <t>Permanent items (as a percent)</t>
  </si>
  <si>
    <t>(4.00%)</t>
  </si>
  <si>
    <t>(3.00%)</t>
  </si>
  <si>
    <t>State income taxes, net of federal benefit (as a percent)</t>
  </si>
  <si>
    <t>4.00%</t>
  </si>
  <si>
    <t>(7.00%)</t>
  </si>
  <si>
    <t>7.00%</t>
  </si>
  <si>
    <t>R&amp;D and other tax credits</t>
  </si>
  <si>
    <t>12.00%</t>
  </si>
  <si>
    <t>Foreign income taxes (as a percent)</t>
  </si>
  <si>
    <t>(1.00%)</t>
  </si>
  <si>
    <t>Change in state tax rate (as a percent)</t>
  </si>
  <si>
    <t>2.00%</t>
  </si>
  <si>
    <t>Change in valuation allowance (as a percent)</t>
  </si>
  <si>
    <t>(43.00%)</t>
  </si>
  <si>
    <t>(17.00%)</t>
  </si>
  <si>
    <t>(49.00%)</t>
  </si>
  <si>
    <t>Other (as a percent)</t>
  </si>
  <si>
    <t>1.00%</t>
  </si>
  <si>
    <t>Effective tax rate (as a percent)</t>
  </si>
  <si>
    <t>Deferred tax assets:</t>
  </si>
  <si>
    <t>Net operating loss carryforwards</t>
  </si>
  <si>
    <t>General business credits</t>
  </si>
  <si>
    <t>Alternative minimum tax (AMT) credit</t>
  </si>
  <si>
    <t>Other</t>
  </si>
  <si>
    <t>Gross deferred tax assets</t>
  </si>
  <si>
    <t>Deferred tax liabilities:</t>
  </si>
  <si>
    <t>Deferred tax liabilities</t>
  </si>
  <si>
    <t>Net deferred tax assets</t>
  </si>
  <si>
    <t>Valuation allowance</t>
  </si>
  <si>
    <t>Federal</t>
  </si>
  <si>
    <t>Net operating loss carryforwards for income tax purposes</t>
  </si>
  <si>
    <t>Net operating loss carryforwards available to offset future taxable income</t>
  </si>
  <si>
    <t>Ownership change, as defined in Section 382, which could limit utilization of NOLs (as a percent)</t>
  </si>
  <si>
    <t>50.00%</t>
  </si>
  <si>
    <t>Period of time for measuring ownership changes under Section 382</t>
  </si>
  <si>
    <t>New Jersey</t>
  </si>
  <si>
    <t>State NOLs sold under the State of New Jersey's Technology Business Tax Certificate Transfer Program</t>
  </si>
  <si>
    <t>Cash proceeds from sale of NOLs, net of commissions</t>
  </si>
  <si>
    <t>Percentage Company is resident of NJ</t>
  </si>
  <si>
    <t>License and Collaboration Agreements (Details) - USD ($) $ in Millions</t>
  </si>
  <si>
    <t>1 Months Ended</t>
  </si>
  <si>
    <t>Jul. 31, 2014</t>
  </si>
  <si>
    <t>Feb. 28, 2014</t>
  </si>
  <si>
    <t>Dec. 31, 2011</t>
  </si>
  <si>
    <t>Dec. 31, 2009</t>
  </si>
  <si>
    <t>Dec. 31, 2004</t>
  </si>
  <si>
    <t>Nov. 30, 2015</t>
  </si>
  <si>
    <t>Apr. 29, 2013</t>
  </si>
  <si>
    <t>Respironics Agreement</t>
  </si>
  <si>
    <t>Aggregate payment upon the achievement of certain clinical milestones</t>
  </si>
  <si>
    <t>Eleison License Agreement</t>
  </si>
  <si>
    <t>License purchase option price</t>
  </si>
  <si>
    <t>Proceeds from sale of license</t>
  </si>
  <si>
    <t>CFFT</t>
  </si>
  <si>
    <t>Compensation earned under research funding agreements with CFFT</t>
  </si>
  <si>
    <t>Royalty payable on approval of ARIKAYCE as commercialized drug</t>
  </si>
  <si>
    <t>Royalty payment period</t>
  </si>
  <si>
    <t>Period for meeting sales milestones for additional royalty payments</t>
  </si>
  <si>
    <t>Royalty payable on meeting certain sales milestones</t>
  </si>
  <si>
    <t>Therapure</t>
  </si>
  <si>
    <t>Initial term of contract manufacturing agreement</t>
  </si>
  <si>
    <t>Period of each automatic renewal of contract manufacturing agreement</t>
  </si>
  <si>
    <t>2 years</t>
  </si>
  <si>
    <t>Written notice period required for termination of contract manufacturing agreement</t>
  </si>
  <si>
    <t>Therapure | Minimum</t>
  </si>
  <si>
    <t>Advance notice period for termination of contract manufacturing agreement by the entity</t>
  </si>
  <si>
    <t>180 days</t>
  </si>
  <si>
    <t>PARI Agreement</t>
  </si>
  <si>
    <t>15 years</t>
  </si>
  <si>
    <t>Additional term of contract manufacturing agreement</t>
  </si>
  <si>
    <t>PARI Agreement | Minimum</t>
  </si>
  <si>
    <t>1 year</t>
  </si>
  <si>
    <t>Fill/Finish Agreement</t>
  </si>
  <si>
    <t>Minimum obligation</t>
  </si>
  <si>
    <t>Extension period</t>
  </si>
  <si>
    <t>Period prior to expiration for extension</t>
  </si>
  <si>
    <t>Commitments and Contingencies (Details) - USD ($) $ in Thousands</t>
  </si>
  <si>
    <t>Commitments</t>
  </si>
  <si>
    <t>Future minimum rental payments under leases</t>
  </si>
  <si>
    <t>Rent expense charged to operations</t>
  </si>
  <si>
    <t>Future minimum rental payments under operating leases</t>
  </si>
  <si>
    <t>Bridgewater New Jersey Facility</t>
  </si>
  <si>
    <t>Richmond facility</t>
  </si>
  <si>
    <t>Net present value charge</t>
  </si>
  <si>
    <t>Quarterly Financial Data (Unaudited) (Details) - USD ($) $ / shares in Units, $ in Thousands</t>
  </si>
  <si>
    <t>Revenues</t>
  </si>
  <si>
    <t>Retirement Plan (Details) - USD ($) $ in Millions</t>
  </si>
  <si>
    <t>9 Months Ended</t>
  </si>
  <si>
    <t>Percentage of employer match</t>
  </si>
  <si>
    <t>100.00%</t>
  </si>
  <si>
    <t>Employer contribution to retirement plan</t>
  </si>
  <si>
    <t>Maximum</t>
  </si>
  <si>
    <t>Percentage of employees' gross pay which employer contributes a matching contribution</t>
  </si>
  <si>
    <t>3.0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45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491.2</v>
      </c>
    </row>
    <row r="15" spans="1:4">
      <c r="A15" s="4" t="s">
        <v>25</v>
      </c>
      <c r="C15" s="6" t="n">
        <v>61857549</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82876</v>
      </c>
      <c r="C3" s="8" t="n">
        <v>159226</v>
      </c>
    </row>
    <row r="4" spans="1:3">
      <c r="A4" s="4" t="s">
        <v>33</v>
      </c>
      <c r="B4" s="6" t="n">
        <v>5242</v>
      </c>
      <c r="C4" s="6" t="n">
        <v>5488</v>
      </c>
    </row>
    <row r="5" spans="1:3">
      <c r="A5" s="4" t="s">
        <v>34</v>
      </c>
      <c r="B5" s="6" t="n">
        <v>288118</v>
      </c>
      <c r="C5" s="6" t="n">
        <v>164714</v>
      </c>
    </row>
    <row r="6" spans="1:3">
      <c r="A6" s="4" t="s">
        <v>35</v>
      </c>
      <c r="B6" s="6" t="n">
        <v>58200</v>
      </c>
      <c r="C6" s="6" t="n">
        <v>58200</v>
      </c>
    </row>
    <row r="7" spans="1:3">
      <c r="A7" s="4" t="s">
        <v>36</v>
      </c>
      <c r="B7" s="6" t="n">
        <v>8092</v>
      </c>
      <c r="C7" s="6" t="n">
        <v>7534</v>
      </c>
    </row>
    <row r="8" spans="1:3">
      <c r="A8" s="4" t="s">
        <v>37</v>
      </c>
      <c r="B8" s="6" t="n">
        <v>2146</v>
      </c>
      <c r="C8" s="6" t="n">
        <v>416</v>
      </c>
    </row>
    <row r="9" spans="1:3">
      <c r="A9" s="4" t="s">
        <v>38</v>
      </c>
      <c r="B9" s="6" t="n">
        <v>356556</v>
      </c>
      <c r="C9" s="6" t="n">
        <v>230864</v>
      </c>
    </row>
    <row r="10" spans="1:3">
      <c r="A10" s="3" t="s">
        <v>39</v>
      </c>
    </row>
    <row r="11" spans="1:3">
      <c r="A11" s="4" t="s">
        <v>40</v>
      </c>
      <c r="B11" s="6" t="n">
        <v>7468</v>
      </c>
      <c r="C11" s="6" t="n">
        <v>9249</v>
      </c>
    </row>
    <row r="12" spans="1:3">
      <c r="A12" s="4" t="s">
        <v>41</v>
      </c>
      <c r="B12" s="6" t="n">
        <v>10995</v>
      </c>
      <c r="C12" s="6" t="n">
        <v>9638</v>
      </c>
    </row>
    <row r="13" spans="1:3">
      <c r="A13" s="4" t="s">
        <v>42</v>
      </c>
      <c r="B13" s="6" t="n">
        <v>683</v>
      </c>
      <c r="C13" s="6" t="n">
        <v>743</v>
      </c>
    </row>
    <row r="14" spans="1:3">
      <c r="A14" s="4" t="s">
        <v>43</v>
      </c>
      <c r="B14" s="6" t="n">
        <v>3113</v>
      </c>
    </row>
    <row r="15" spans="1:3">
      <c r="A15" s="4" t="s">
        <v>44</v>
      </c>
      <c r="B15" s="6" t="n">
        <v>22259</v>
      </c>
      <c r="C15" s="6" t="n">
        <v>19630</v>
      </c>
    </row>
    <row r="16" spans="1:3">
      <c r="A16" s="3" t="s">
        <v>45</v>
      </c>
    </row>
    <row r="17" spans="1:3">
      <c r="A17" s="4" t="s">
        <v>46</v>
      </c>
      <c r="C17" s="6" t="n">
        <v>118</v>
      </c>
    </row>
    <row r="18" spans="1:3">
      <c r="A18" s="4" t="s">
        <v>47</v>
      </c>
      <c r="B18" s="6" t="n">
        <v>572</v>
      </c>
      <c r="C18" s="6" t="n">
        <v>23</v>
      </c>
    </row>
    <row r="19" spans="1:3">
      <c r="A19" s="4" t="s">
        <v>48</v>
      </c>
      <c r="B19" s="6" t="n">
        <v>22027</v>
      </c>
      <c r="C19" s="6" t="n">
        <v>24856</v>
      </c>
    </row>
    <row r="20" spans="1:3">
      <c r="A20" s="4" t="s">
        <v>49</v>
      </c>
      <c r="B20" s="6" t="n">
        <v>44858</v>
      </c>
      <c r="C20" s="6" t="n">
        <v>44627</v>
      </c>
    </row>
    <row r="21" spans="1:3">
      <c r="A21" s="3" t="s">
        <v>50</v>
      </c>
    </row>
    <row r="22" spans="1:3">
      <c r="A22" s="4" t="s">
        <v>51</v>
      </c>
      <c r="B22" s="6" t="n">
        <v>618</v>
      </c>
      <c r="C22" s="6" t="n">
        <v>498</v>
      </c>
    </row>
    <row r="23" spans="1:3">
      <c r="A23" s="4" t="s">
        <v>52</v>
      </c>
      <c r="B23" s="6" t="n">
        <v>900043</v>
      </c>
      <c r="C23" s="6" t="n">
        <v>656519</v>
      </c>
    </row>
    <row r="24" spans="1:3">
      <c r="A24" s="4" t="s">
        <v>53</v>
      </c>
      <c r="B24" s="6" t="n">
        <v>-588963</v>
      </c>
      <c r="C24" s="6" t="n">
        <v>-470780</v>
      </c>
    </row>
    <row r="25" spans="1:3">
      <c r="A25" s="4" t="s">
        <v>54</v>
      </c>
      <c r="B25" s="6" t="n">
        <v>311698</v>
      </c>
      <c r="C25" s="6" t="n">
        <v>186237</v>
      </c>
    </row>
    <row r="26" spans="1:3">
      <c r="A26" s="4" t="s">
        <v>55</v>
      </c>
      <c r="B26" s="8" t="n">
        <v>356556</v>
      </c>
      <c r="C26" s="8" t="n">
        <v>230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44</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53</v>
      </c>
      <c r="B15" s="4" t="s">
        <v>187</v>
      </c>
    </row>
    <row r="16" spans="1:2">
      <c r="A16" s="4" t="s">
        <v>155</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142</v>
      </c>
    </row>
    <row r="4" spans="1:2">
      <c r="A4" s="4" t="s">
        <v>142</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236</v>
      </c>
      <c r="B1" s="2" t="s">
        <v>1</v>
      </c>
    </row>
    <row r="2" spans="1:2">
      <c r="B2" s="2" t="s">
        <v>2</v>
      </c>
    </row>
    <row r="3" spans="1:2">
      <c r="A3" s="4" t="s">
        <v>237</v>
      </c>
    </row>
    <row r="4" spans="1:2">
      <c r="A4" s="3" t="s">
        <v>172</v>
      </c>
    </row>
    <row r="5" spans="1:2">
      <c r="A5" s="4" t="s">
        <v>238</v>
      </c>
      <c r="B5" s="4" t="s">
        <v>239</v>
      </c>
    </row>
    <row r="6" spans="1:2">
      <c r="A6" s="4" t="s">
        <v>240</v>
      </c>
    </row>
    <row r="7" spans="1:2">
      <c r="A7" s="3" t="s">
        <v>172</v>
      </c>
    </row>
    <row r="8" spans="1:2">
      <c r="A8" s="4" t="s">
        <v>238</v>
      </c>
      <c r="B8" s="4" t="s">
        <v>241</v>
      </c>
    </row>
    <row r="9" spans="1:2">
      <c r="A9" s="4" t="s">
        <v>242</v>
      </c>
    </row>
    <row r="10" spans="1:2">
      <c r="A10" s="3" t="s">
        <v>172</v>
      </c>
    </row>
    <row r="11" spans="1:2">
      <c r="A11" s="4" t="s">
        <v>238</v>
      </c>
      <c r="B11"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9" t="n">
        <v>0.01</v>
      </c>
      <c r="C3" s="9" t="n">
        <v>0.01</v>
      </c>
    </row>
    <row r="4" spans="1:3">
      <c r="A4" s="4" t="s">
        <v>59</v>
      </c>
      <c r="B4" s="6" t="n">
        <v>500000000</v>
      </c>
      <c r="C4" s="6" t="n">
        <v>500000000</v>
      </c>
    </row>
    <row r="5" spans="1:3">
      <c r="A5" s="4" t="s">
        <v>60</v>
      </c>
      <c r="B5" s="6" t="n">
        <v>61813995</v>
      </c>
      <c r="C5" s="6" t="n">
        <v>49806131</v>
      </c>
    </row>
    <row r="6" spans="1:3">
      <c r="A6" s="4" t="s">
        <v>61</v>
      </c>
      <c r="B6" s="6" t="n">
        <v>61813995</v>
      </c>
      <c r="C6" s="6" t="n">
        <v>49806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30</v>
      </c>
    </row>
    <row r="2" spans="1:3">
      <c r="A2" s="3" t="s">
        <v>140</v>
      </c>
    </row>
    <row r="3" spans="1:3">
      <c r="A3" s="4" t="s">
        <v>32</v>
      </c>
      <c r="B3" s="7" t="n">
        <v>282.9</v>
      </c>
      <c r="C3" s="7" t="n">
        <v>159.2</v>
      </c>
    </row>
    <row r="4" spans="1:3">
      <c r="A4" s="4" t="s">
        <v>245</v>
      </c>
      <c r="B4" s="8" t="n">
        <v>0</v>
      </c>
      <c r="C4" s="8"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63</v>
      </c>
      <c r="C2" s="2" t="s">
        <v>2</v>
      </c>
    </row>
    <row r="3" spans="1:3">
      <c r="A3" s="3" t="s">
        <v>155</v>
      </c>
    </row>
    <row r="4" spans="1:3">
      <c r="A4" s="4" t="s">
        <v>247</v>
      </c>
      <c r="C4" s="8" t="n">
        <v>0</v>
      </c>
    </row>
    <row r="5" spans="1:3">
      <c r="A5" s="4" t="s">
        <v>248</v>
      </c>
    </row>
    <row r="6" spans="1:3">
      <c r="A6" s="3" t="s">
        <v>249</v>
      </c>
    </row>
    <row r="7" spans="1:3">
      <c r="A7" s="4" t="s">
        <v>250</v>
      </c>
      <c r="B7" s="7" t="n">
        <v>1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1</v>
      </c>
      <c r="B1" s="2" t="s">
        <v>252</v>
      </c>
      <c r="J1" s="2" t="s">
        <v>1</v>
      </c>
    </row>
    <row r="2" spans="1:12">
      <c r="B2" s="2" t="s">
        <v>2</v>
      </c>
      <c r="C2" s="2" t="s">
        <v>253</v>
      </c>
      <c r="D2" s="2" t="s">
        <v>4</v>
      </c>
      <c r="E2" s="2" t="s">
        <v>254</v>
      </c>
      <c r="F2" s="2" t="s">
        <v>30</v>
      </c>
      <c r="G2" s="2" t="s">
        <v>255</v>
      </c>
      <c r="H2" s="2" t="s">
        <v>256</v>
      </c>
      <c r="I2" s="2" t="s">
        <v>257</v>
      </c>
      <c r="J2" s="2" t="s">
        <v>2</v>
      </c>
      <c r="K2" s="2" t="s">
        <v>30</v>
      </c>
      <c r="L2" s="2" t="s">
        <v>63</v>
      </c>
    </row>
    <row r="3" spans="1:12">
      <c r="A3" s="3" t="s">
        <v>258</v>
      </c>
    </row>
    <row r="4" spans="1:12">
      <c r="A4" s="4" t="s">
        <v>89</v>
      </c>
      <c r="J4" s="8" t="n">
        <v>-118183</v>
      </c>
      <c r="K4" s="8" t="n">
        <v>-79159</v>
      </c>
      <c r="L4" s="8" t="n">
        <v>-56073</v>
      </c>
    </row>
    <row r="5" spans="1:12">
      <c r="A5" s="3" t="s">
        <v>259</v>
      </c>
    </row>
    <row r="6" spans="1:12">
      <c r="A6" s="4" t="s">
        <v>260</v>
      </c>
      <c r="J6" s="6" t="n">
        <v>58633</v>
      </c>
      <c r="K6" s="6" t="n">
        <v>43095</v>
      </c>
      <c r="L6" s="6" t="n">
        <v>34980</v>
      </c>
    </row>
    <row r="7" spans="1:12">
      <c r="A7" s="3" t="s">
        <v>261</v>
      </c>
    </row>
    <row r="8" spans="1:12">
      <c r="A8" s="4" t="s">
        <v>262</v>
      </c>
      <c r="J8" s="6" t="n">
        <v>58633</v>
      </c>
      <c r="K8" s="6" t="n">
        <v>43095</v>
      </c>
      <c r="L8" s="6" t="n">
        <v>34980</v>
      </c>
    </row>
    <row r="9" spans="1:12">
      <c r="A9" s="3" t="s">
        <v>263</v>
      </c>
    </row>
    <row r="10" spans="1:12">
      <c r="A10" s="4" t="s">
        <v>264</v>
      </c>
      <c r="B10" s="9" t="n">
        <v>-0.51</v>
      </c>
      <c r="C10" s="9" t="n">
        <v>-0.5</v>
      </c>
      <c r="D10" s="9" t="n">
        <v>-0.47</v>
      </c>
      <c r="E10" s="9" t="n">
        <v>-0.55</v>
      </c>
      <c r="F10" s="9" t="n">
        <v>-0.36</v>
      </c>
      <c r="G10" s="9" t="n">
        <v>-0.54</v>
      </c>
      <c r="H10" s="9" t="n">
        <v>-0.59</v>
      </c>
      <c r="I10" s="9" t="n">
        <v>-0.36</v>
      </c>
      <c r="J10" s="9" t="n">
        <v>-2.02</v>
      </c>
      <c r="K10" s="9" t="n">
        <v>-1.84</v>
      </c>
      <c r="L10" s="9" t="n">
        <v>-1.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r="1" spans="1:4">
      <c r="A1" s="1" t="s">
        <v>265</v>
      </c>
      <c r="B1" s="2" t="s">
        <v>1</v>
      </c>
    </row>
    <row r="2" spans="1:4">
      <c r="B2" s="2" t="s">
        <v>266</v>
      </c>
      <c r="C2" s="2" t="s">
        <v>267</v>
      </c>
      <c r="D2" s="2" t="s">
        <v>268</v>
      </c>
    </row>
    <row r="3" spans="1:4">
      <c r="A3" s="3" t="s">
        <v>191</v>
      </c>
    </row>
    <row r="4" spans="1:4">
      <c r="A4" s="4" t="s">
        <v>269</v>
      </c>
      <c r="B4" s="6" t="n">
        <v>1</v>
      </c>
    </row>
    <row r="5" spans="1:4">
      <c r="A5" s="4" t="s">
        <v>270</v>
      </c>
    </row>
    <row r="6" spans="1:4">
      <c r="A6" s="3" t="s">
        <v>271</v>
      </c>
    </row>
    <row r="7" spans="1:4">
      <c r="A7" s="4" t="s">
        <v>272</v>
      </c>
      <c r="B7" s="6" t="n">
        <v>5274</v>
      </c>
      <c r="C7" s="6" t="n">
        <v>4400</v>
      </c>
      <c r="D7" s="6" t="n">
        <v>3633</v>
      </c>
    </row>
    <row r="8" spans="1:4">
      <c r="A8" s="4" t="s">
        <v>273</v>
      </c>
    </row>
    <row r="9" spans="1:4">
      <c r="A9" s="3" t="s">
        <v>271</v>
      </c>
    </row>
    <row r="10" spans="1:4">
      <c r="A10" s="4" t="s">
        <v>272</v>
      </c>
      <c r="B10" s="6" t="n">
        <v>44</v>
      </c>
      <c r="C10" s="6" t="n">
        <v>21</v>
      </c>
      <c r="D10" s="6" t="n">
        <v>9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74</v>
      </c>
      <c r="B1" s="2" t="s">
        <v>2</v>
      </c>
      <c r="C1" s="2" t="s">
        <v>30</v>
      </c>
    </row>
    <row r="2" spans="1:3">
      <c r="A2" s="3" t="s">
        <v>142</v>
      </c>
    </row>
    <row r="3" spans="1:3">
      <c r="A3" s="4" t="s">
        <v>275</v>
      </c>
      <c r="B3" s="8" t="n">
        <v>4331</v>
      </c>
      <c r="C3" s="8" t="n">
        <v>2113</v>
      </c>
    </row>
    <row r="4" spans="1:3">
      <c r="A4" s="4" t="s">
        <v>276</v>
      </c>
      <c r="B4" s="6" t="n">
        <v>4302</v>
      </c>
      <c r="C4" s="6" t="n">
        <v>4317</v>
      </c>
    </row>
    <row r="5" spans="1:3">
      <c r="A5" s="4" t="s">
        <v>277</v>
      </c>
      <c r="B5" s="6" t="n">
        <v>1202</v>
      </c>
      <c r="C5" s="6" t="n">
        <v>542</v>
      </c>
    </row>
    <row r="6" spans="1:3">
      <c r="A6" s="4" t="s">
        <v>278</v>
      </c>
      <c r="B6" s="6" t="n">
        <v>702</v>
      </c>
      <c r="C6" s="6" t="n">
        <v>762</v>
      </c>
    </row>
    <row r="7" spans="1:3">
      <c r="A7" s="4" t="s">
        <v>279</v>
      </c>
      <c r="B7" s="6" t="n">
        <v>199</v>
      </c>
      <c r="C7" s="6" t="n">
        <v>258</v>
      </c>
    </row>
    <row r="8" spans="1:3">
      <c r="A8" s="4" t="s">
        <v>280</v>
      </c>
      <c r="B8" s="6" t="n">
        <v>57</v>
      </c>
      <c r="C8" s="6" t="n">
        <v>1500</v>
      </c>
    </row>
    <row r="9" spans="1:3">
      <c r="A9" s="4" t="s">
        <v>281</v>
      </c>
      <c r="B9" s="6" t="n">
        <v>202</v>
      </c>
      <c r="C9" s="6" t="n">
        <v>146</v>
      </c>
    </row>
    <row r="10" spans="1:3">
      <c r="A10" s="4" t="s">
        <v>282</v>
      </c>
      <c r="B10" s="8" t="n">
        <v>10995</v>
      </c>
      <c r="C10" s="8" t="n">
        <v>96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83</v>
      </c>
      <c r="B1" s="2" t="s">
        <v>2</v>
      </c>
      <c r="C1" s="2" t="s">
        <v>30</v>
      </c>
    </row>
    <row r="2" spans="1:3">
      <c r="A2" s="3" t="s">
        <v>144</v>
      </c>
    </row>
    <row r="3" spans="1:3">
      <c r="A3" s="4" t="s">
        <v>35</v>
      </c>
      <c r="B3" s="8" t="n">
        <v>58200</v>
      </c>
      <c r="C3" s="8" t="n">
        <v>58200</v>
      </c>
    </row>
    <row r="4" spans="1:3">
      <c r="A4" s="4" t="s">
        <v>284</v>
      </c>
    </row>
    <row r="5" spans="1:3">
      <c r="A5" s="3" t="s">
        <v>144</v>
      </c>
    </row>
    <row r="6" spans="1:3">
      <c r="A6" s="4" t="s">
        <v>285</v>
      </c>
      <c r="B6" s="8" t="n">
        <v>58200</v>
      </c>
      <c r="C6" s="8" t="n">
        <v>58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286</v>
      </c>
      <c r="B1" s="2" t="s">
        <v>1</v>
      </c>
    </row>
    <row r="2" spans="1:4">
      <c r="B2" s="2" t="s">
        <v>2</v>
      </c>
      <c r="C2" s="2" t="s">
        <v>30</v>
      </c>
      <c r="D2" s="2" t="s">
        <v>63</v>
      </c>
    </row>
    <row r="3" spans="1:4">
      <c r="A3" s="3" t="s">
        <v>287</v>
      </c>
    </row>
    <row r="4" spans="1:4">
      <c r="A4" s="4" t="s">
        <v>288</v>
      </c>
      <c r="B4" s="8" t="n">
        <v>13398</v>
      </c>
      <c r="C4" s="8" t="n">
        <v>10858</v>
      </c>
    </row>
    <row r="5" spans="1:4">
      <c r="A5" s="4" t="s">
        <v>289</v>
      </c>
      <c r="B5" s="6" t="n">
        <v>-5306</v>
      </c>
      <c r="C5" s="6" t="n">
        <v>-3324</v>
      </c>
    </row>
    <row r="6" spans="1:4">
      <c r="A6" s="4" t="s">
        <v>36</v>
      </c>
      <c r="B6" s="6" t="n">
        <v>8092</v>
      </c>
      <c r="C6" s="6" t="n">
        <v>7534</v>
      </c>
    </row>
    <row r="7" spans="1:4">
      <c r="A7" s="4" t="s">
        <v>109</v>
      </c>
      <c r="B7" s="6" t="n">
        <v>1982</v>
      </c>
      <c r="C7" s="6" t="n">
        <v>1073</v>
      </c>
      <c r="D7" s="8" t="n">
        <v>680</v>
      </c>
    </row>
    <row r="8" spans="1:4">
      <c r="A8" s="4" t="s">
        <v>290</v>
      </c>
    </row>
    <row r="9" spans="1:4">
      <c r="A9" s="3" t="s">
        <v>287</v>
      </c>
    </row>
    <row r="10" spans="1:4">
      <c r="A10" s="4" t="s">
        <v>288</v>
      </c>
      <c r="B10" s="8" t="n">
        <v>3957</v>
      </c>
      <c r="C10" s="6" t="n">
        <v>3449</v>
      </c>
    </row>
    <row r="11" spans="1:4">
      <c r="A11" s="4" t="s">
        <v>291</v>
      </c>
      <c r="B11" s="4" t="s">
        <v>239</v>
      </c>
    </row>
    <row r="12" spans="1:4">
      <c r="A12" s="4" t="s">
        <v>292</v>
      </c>
    </row>
    <row r="13" spans="1:4">
      <c r="A13" s="3" t="s">
        <v>287</v>
      </c>
    </row>
    <row r="14" spans="1:4">
      <c r="A14" s="4" t="s">
        <v>288</v>
      </c>
      <c r="B14" s="8" t="n">
        <v>1127</v>
      </c>
      <c r="C14" s="6" t="n">
        <v>1127</v>
      </c>
    </row>
    <row r="15" spans="1:4">
      <c r="A15" s="4" t="s">
        <v>291</v>
      </c>
      <c r="B15" s="4" t="s">
        <v>239</v>
      </c>
    </row>
    <row r="16" spans="1:4">
      <c r="A16" s="4" t="s">
        <v>293</v>
      </c>
    </row>
    <row r="17" spans="1:4">
      <c r="A17" s="3" t="s">
        <v>287</v>
      </c>
    </row>
    <row r="18" spans="1:4">
      <c r="A18" s="4" t="s">
        <v>288</v>
      </c>
      <c r="B18" s="8" t="n">
        <v>1969</v>
      </c>
      <c r="C18" s="6" t="n">
        <v>921</v>
      </c>
    </row>
    <row r="19" spans="1:4">
      <c r="A19" s="4" t="s">
        <v>240</v>
      </c>
    </row>
    <row r="20" spans="1:4">
      <c r="A20" s="3" t="s">
        <v>287</v>
      </c>
    </row>
    <row r="21" spans="1:4">
      <c r="A21" s="4" t="s">
        <v>291</v>
      </c>
      <c r="B21" s="4" t="s">
        <v>241</v>
      </c>
    </row>
    <row r="22" spans="1:4">
      <c r="A22" s="4" t="s">
        <v>242</v>
      </c>
    </row>
    <row r="23" spans="1:4">
      <c r="A23" s="3" t="s">
        <v>287</v>
      </c>
    </row>
    <row r="24" spans="1:4">
      <c r="A24" s="4" t="s">
        <v>291</v>
      </c>
      <c r="B24" s="4" t="s">
        <v>243</v>
      </c>
    </row>
    <row r="25" spans="1:4">
      <c r="A25" s="4" t="s">
        <v>294</v>
      </c>
    </row>
    <row r="26" spans="1:4">
      <c r="A26" s="3" t="s">
        <v>287</v>
      </c>
    </row>
    <row r="27" spans="1:4">
      <c r="A27" s="4" t="s">
        <v>288</v>
      </c>
      <c r="B27" s="8" t="n">
        <v>65</v>
      </c>
      <c r="C27" s="6" t="n">
        <v>65</v>
      </c>
    </row>
    <row r="28" spans="1:4">
      <c r="A28" s="4" t="s">
        <v>291</v>
      </c>
      <c r="B28" s="4" t="s">
        <v>239</v>
      </c>
    </row>
    <row r="29" spans="1:4">
      <c r="A29" s="4" t="s">
        <v>295</v>
      </c>
    </row>
    <row r="30" spans="1:4">
      <c r="A30" s="3" t="s">
        <v>287</v>
      </c>
    </row>
    <row r="31" spans="1:4">
      <c r="A31" s="4" t="s">
        <v>288</v>
      </c>
      <c r="B31" s="8" t="n">
        <v>980</v>
      </c>
      <c r="C31" s="6" t="n">
        <v>669</v>
      </c>
    </row>
    <row r="32" spans="1:4">
      <c r="A32" s="4" t="s">
        <v>291</v>
      </c>
      <c r="B32" s="4" t="s">
        <v>239</v>
      </c>
    </row>
    <row r="33" spans="1:4">
      <c r="A33" s="4" t="s">
        <v>296</v>
      </c>
    </row>
    <row r="34" spans="1:4">
      <c r="A34" s="3" t="s">
        <v>287</v>
      </c>
    </row>
    <row r="35" spans="1:4">
      <c r="A35" s="4" t="s">
        <v>288</v>
      </c>
      <c r="B35" s="8" t="n">
        <v>5300</v>
      </c>
      <c r="C35" s="8" t="n">
        <v>46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99</v>
      </c>
      <c r="D1" s="2" t="s">
        <v>2</v>
      </c>
      <c r="E1" s="2" t="s">
        <v>2</v>
      </c>
      <c r="F1" s="2" t="s">
        <v>30</v>
      </c>
    </row>
    <row r="2" spans="1:6">
      <c r="A2" s="3" t="s">
        <v>300</v>
      </c>
    </row>
    <row r="3" spans="1:6">
      <c r="A3" s="4" t="s">
        <v>301</v>
      </c>
      <c r="D3" s="8" t="n">
        <v>25000000</v>
      </c>
      <c r="E3" s="8" t="n">
        <v>25000000</v>
      </c>
    </row>
    <row r="4" spans="1:6">
      <c r="A4" s="4" t="s">
        <v>302</v>
      </c>
      <c r="D4" s="6" t="n">
        <v>390000</v>
      </c>
      <c r="E4" s="6" t="n">
        <v>390000</v>
      </c>
    </row>
    <row r="5" spans="1:6">
      <c r="A5" s="4" t="s">
        <v>303</v>
      </c>
      <c r="D5" s="6" t="n">
        <v>-250000</v>
      </c>
      <c r="E5" s="6" t="n">
        <v>-250000</v>
      </c>
    </row>
    <row r="6" spans="1:6">
      <c r="A6" s="4" t="s">
        <v>43</v>
      </c>
      <c r="D6" s="6" t="n">
        <v>-3113000</v>
      </c>
      <c r="E6" s="6" t="n">
        <v>-3113000</v>
      </c>
    </row>
    <row r="7" spans="1:6">
      <c r="A7" s="4" t="s">
        <v>304</v>
      </c>
      <c r="D7" s="6" t="n">
        <v>22027000</v>
      </c>
      <c r="E7" s="6" t="n">
        <v>22027000</v>
      </c>
      <c r="F7" s="8" t="n">
        <v>24856000</v>
      </c>
    </row>
    <row r="8" spans="1:6">
      <c r="A8" s="3" t="s">
        <v>208</v>
      </c>
    </row>
    <row r="9" spans="1:6">
      <c r="A9" s="6" t="n">
        <v>2016</v>
      </c>
      <c r="D9" s="6" t="n">
        <v>2873000</v>
      </c>
      <c r="E9" s="6" t="n">
        <v>2873000</v>
      </c>
    </row>
    <row r="10" spans="1:6">
      <c r="A10" s="6" t="n">
        <v>2017</v>
      </c>
      <c r="D10" s="6" t="n">
        <v>12180000</v>
      </c>
      <c r="E10" s="6" t="n">
        <v>12180000</v>
      </c>
    </row>
    <row r="11" spans="1:6">
      <c r="A11" s="4" t="s">
        <v>305</v>
      </c>
      <c r="D11" s="6" t="n">
        <v>9947000</v>
      </c>
      <c r="E11" s="6" t="n">
        <v>9947000</v>
      </c>
    </row>
    <row r="12" spans="1:6">
      <c r="A12" s="4" t="s">
        <v>85</v>
      </c>
      <c r="D12" s="6" t="n">
        <v>25000000</v>
      </c>
      <c r="E12" s="8" t="n">
        <v>25000000</v>
      </c>
    </row>
    <row r="13" spans="1:6">
      <c r="A13" s="4" t="s">
        <v>306</v>
      </c>
    </row>
    <row r="14" spans="1:6">
      <c r="A14" s="3" t="s">
        <v>148</v>
      </c>
    </row>
    <row r="15" spans="1:6">
      <c r="A15" s="4" t="s">
        <v>307</v>
      </c>
      <c r="B15" s="8" t="n">
        <v>25000000</v>
      </c>
      <c r="C15" s="8" t="n">
        <v>20000000</v>
      </c>
    </row>
    <row r="16" spans="1:6">
      <c r="A16" s="4" t="s">
        <v>308</v>
      </c>
      <c r="B16" s="6" t="n">
        <v>25000</v>
      </c>
    </row>
    <row r="17" spans="1:6">
      <c r="A17" s="4" t="s">
        <v>309</v>
      </c>
      <c r="B17" s="6" t="n">
        <v>125000</v>
      </c>
    </row>
    <row r="18" spans="1:6">
      <c r="A18" s="4" t="s">
        <v>310</v>
      </c>
      <c r="B18" s="8" t="n">
        <v>5000000</v>
      </c>
    </row>
    <row r="19" spans="1:6">
      <c r="A19" s="4" t="s">
        <v>311</v>
      </c>
      <c r="D19" s="6" t="n">
        <v>250000</v>
      </c>
    </row>
    <row r="20" spans="1:6">
      <c r="A20" s="4" t="s">
        <v>312</v>
      </c>
      <c r="C20" s="8" t="n">
        <v>390000</v>
      </c>
    </row>
    <row r="21" spans="1:6">
      <c r="A21" s="4" t="s">
        <v>313</v>
      </c>
      <c r="E21" s="4" t="s">
        <v>314</v>
      </c>
    </row>
    <row r="22" spans="1:6">
      <c r="A22" s="4" t="s">
        <v>315</v>
      </c>
      <c r="D22" s="8" t="n">
        <v>1000000</v>
      </c>
      <c r="E22" s="8" t="n">
        <v>1000000</v>
      </c>
    </row>
    <row r="23" spans="1:6">
      <c r="A23" s="4" t="s">
        <v>316</v>
      </c>
    </row>
    <row r="24" spans="1:6">
      <c r="A24" s="3" t="s">
        <v>148</v>
      </c>
    </row>
    <row r="25" spans="1:6">
      <c r="A25" s="4" t="s">
        <v>317</v>
      </c>
      <c r="D25" s="4" t="s">
        <v>318</v>
      </c>
      <c r="E25" s="4" t="s">
        <v>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298</v>
      </c>
      <c r="D1" s="2" t="s">
        <v>321</v>
      </c>
      <c r="E1" s="2" t="s">
        <v>322</v>
      </c>
      <c r="F1" s="2" t="s">
        <v>323</v>
      </c>
      <c r="G1" s="2" t="s">
        <v>2</v>
      </c>
      <c r="H1" s="2" t="s">
        <v>30</v>
      </c>
      <c r="I1" s="2" t="s">
        <v>63</v>
      </c>
      <c r="J1" s="2" t="s">
        <v>299</v>
      </c>
    </row>
    <row r="2" spans="1:10">
      <c r="A2" s="3" t="s">
        <v>151</v>
      </c>
    </row>
    <row r="3" spans="1:10">
      <c r="A3" s="4" t="s">
        <v>59</v>
      </c>
      <c r="G3" s="6" t="n">
        <v>500000000</v>
      </c>
      <c r="H3" s="6" t="n">
        <v>500000000</v>
      </c>
    </row>
    <row r="4" spans="1:10">
      <c r="A4" s="4" t="s">
        <v>58</v>
      </c>
      <c r="G4" s="9" t="n">
        <v>0.01</v>
      </c>
      <c r="H4" s="9" t="n">
        <v>0.01</v>
      </c>
    </row>
    <row r="5" spans="1:10">
      <c r="A5" s="4" t="s">
        <v>60</v>
      </c>
      <c r="G5" s="6" t="n">
        <v>61813995</v>
      </c>
      <c r="H5" s="6" t="n">
        <v>49806131</v>
      </c>
    </row>
    <row r="6" spans="1:10">
      <c r="A6" s="4" t="s">
        <v>61</v>
      </c>
      <c r="G6" s="6" t="n">
        <v>61813995</v>
      </c>
      <c r="H6" s="6" t="n">
        <v>49806131</v>
      </c>
    </row>
    <row r="7" spans="1:10">
      <c r="A7" s="3" t="s">
        <v>324</v>
      </c>
    </row>
    <row r="8" spans="1:10">
      <c r="A8" s="4" t="s">
        <v>325</v>
      </c>
      <c r="B8" s="6" t="n">
        <v>11500000</v>
      </c>
      <c r="D8" s="6" t="n">
        <v>10235000</v>
      </c>
      <c r="E8" s="6" t="n">
        <v>6900000</v>
      </c>
    </row>
    <row r="9" spans="1:10">
      <c r="A9" s="4" t="s">
        <v>326</v>
      </c>
      <c r="B9" s="6" t="n">
        <v>1500000</v>
      </c>
      <c r="D9" s="6" t="n">
        <v>1335000</v>
      </c>
      <c r="E9" s="6" t="n">
        <v>900000</v>
      </c>
    </row>
    <row r="10" spans="1:10">
      <c r="A10" s="4" t="s">
        <v>327</v>
      </c>
      <c r="B10" s="9" t="n">
        <v>20.65</v>
      </c>
      <c r="D10" s="9" t="n">
        <v>11.25</v>
      </c>
      <c r="E10" s="9" t="n">
        <v>10.4</v>
      </c>
    </row>
    <row r="11" spans="1:10">
      <c r="A11" s="4" t="s">
        <v>328</v>
      </c>
      <c r="B11" s="8" t="n">
        <v>14500</v>
      </c>
      <c r="D11" s="8" t="n">
        <v>7100</v>
      </c>
      <c r="E11" s="8" t="n">
        <v>4700</v>
      </c>
    </row>
    <row r="12" spans="1:10">
      <c r="A12" s="4" t="s">
        <v>329</v>
      </c>
      <c r="B12" s="8" t="n">
        <v>222900</v>
      </c>
      <c r="D12" s="8" t="n">
        <v>108000</v>
      </c>
      <c r="E12" s="8" t="n">
        <v>67000</v>
      </c>
      <c r="G12" s="8" t="n">
        <v>222942</v>
      </c>
      <c r="H12" s="8" t="n">
        <v>109013</v>
      </c>
      <c r="I12" s="8" t="n">
        <v>67017</v>
      </c>
    </row>
    <row r="13" spans="1:10">
      <c r="A13" s="3" t="s">
        <v>330</v>
      </c>
    </row>
    <row r="14" spans="1:10">
      <c r="A14" s="4" t="s">
        <v>331</v>
      </c>
      <c r="G14" s="6" t="n">
        <v>200000000</v>
      </c>
      <c r="H14" s="6" t="n">
        <v>200000000</v>
      </c>
    </row>
    <row r="15" spans="1:10">
      <c r="A15" s="4" t="s">
        <v>332</v>
      </c>
      <c r="G15" s="9" t="n">
        <v>0.01</v>
      </c>
      <c r="H15" s="9" t="n">
        <v>0.01</v>
      </c>
    </row>
    <row r="16" spans="1:10">
      <c r="A16" s="4" t="s">
        <v>333</v>
      </c>
      <c r="G16" s="6" t="n">
        <v>0</v>
      </c>
      <c r="H16" s="6" t="n">
        <v>0</v>
      </c>
    </row>
    <row r="17" spans="1:10">
      <c r="A17" s="4" t="s">
        <v>334</v>
      </c>
      <c r="G17" s="6" t="n">
        <v>0</v>
      </c>
      <c r="H17" s="6" t="n">
        <v>0</v>
      </c>
    </row>
    <row r="18" spans="1:10">
      <c r="A18" s="4" t="s">
        <v>82</v>
      </c>
    </row>
    <row r="19" spans="1:10">
      <c r="A19" s="3" t="s">
        <v>335</v>
      </c>
    </row>
    <row r="20" spans="1:10">
      <c r="A20" s="4" t="s">
        <v>336</v>
      </c>
      <c r="G20" s="6" t="n">
        <v>0</v>
      </c>
      <c r="J20" s="6" t="n">
        <v>329932</v>
      </c>
    </row>
    <row r="21" spans="1:10">
      <c r="A21" s="4" t="s">
        <v>337</v>
      </c>
      <c r="J21" s="9" t="n">
        <v>2.94</v>
      </c>
    </row>
    <row r="22" spans="1:10">
      <c r="A22" s="4" t="s">
        <v>338</v>
      </c>
      <c r="F22" s="8" t="n">
        <v>800</v>
      </c>
    </row>
    <row r="23" spans="1:10">
      <c r="A23" s="4" t="s">
        <v>339</v>
      </c>
      <c r="F23" s="6" t="n">
        <v>223431</v>
      </c>
    </row>
    <row r="24" spans="1:10">
      <c r="A24" s="4" t="s">
        <v>340</v>
      </c>
      <c r="G24" s="6" t="n">
        <v>0</v>
      </c>
    </row>
    <row r="25" spans="1:10">
      <c r="A25" s="4" t="s">
        <v>270</v>
      </c>
    </row>
    <row r="26" spans="1:10">
      <c r="A26" s="3" t="s">
        <v>324</v>
      </c>
    </row>
    <row r="27" spans="1:10">
      <c r="A27" s="4" t="s">
        <v>341</v>
      </c>
      <c r="G27" s="6" t="n">
        <v>5273722</v>
      </c>
    </row>
    <row r="28" spans="1:10">
      <c r="A28" s="4" t="s">
        <v>342</v>
      </c>
    </row>
    <row r="29" spans="1:10">
      <c r="A29" s="3" t="s">
        <v>324</v>
      </c>
    </row>
    <row r="30" spans="1:10">
      <c r="A30" s="4" t="s">
        <v>341</v>
      </c>
      <c r="G30" s="6" t="n">
        <v>43554</v>
      </c>
    </row>
    <row r="31" spans="1:10">
      <c r="A31" s="4" t="s">
        <v>343</v>
      </c>
    </row>
    <row r="32" spans="1:10">
      <c r="A32" s="3" t="s">
        <v>324</v>
      </c>
    </row>
    <row r="33" spans="1:10">
      <c r="A33" s="4" t="s">
        <v>325</v>
      </c>
      <c r="C33" s="6" t="n">
        <v>70771</v>
      </c>
    </row>
    <row r="34" spans="1:10">
      <c r="A34" s="4" t="s">
        <v>327</v>
      </c>
      <c r="C34" s="9" t="n">
        <v>14.13</v>
      </c>
    </row>
    <row r="35" spans="1:10">
      <c r="A35" s="4" t="s">
        <v>329</v>
      </c>
      <c r="C35" s="8" t="n">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344</v>
      </c>
      <c r="B1" s="2" t="s">
        <v>252</v>
      </c>
      <c r="C1" s="2" t="s">
        <v>1</v>
      </c>
    </row>
    <row r="2" spans="1:4">
      <c r="B2" s="2" t="s">
        <v>345</v>
      </c>
      <c r="C2" s="2" t="s">
        <v>2</v>
      </c>
      <c r="D2" s="2" t="s">
        <v>346</v>
      </c>
    </row>
    <row r="3" spans="1:4">
      <c r="A3" s="3" t="s">
        <v>347</v>
      </c>
    </row>
    <row r="4" spans="1:4">
      <c r="A4" s="4" t="s">
        <v>348</v>
      </c>
      <c r="D4" s="6" t="n">
        <v>5000000</v>
      </c>
    </row>
    <row r="5" spans="1:4">
      <c r="A5" s="4" t="s">
        <v>349</v>
      </c>
      <c r="C5" s="6" t="n">
        <v>4295221</v>
      </c>
    </row>
    <row r="6" spans="1:4">
      <c r="A6" s="4" t="s">
        <v>350</v>
      </c>
      <c r="C6" s="6" t="n">
        <v>227000</v>
      </c>
    </row>
    <row r="7" spans="1:4">
      <c r="A7" s="4" t="s">
        <v>351</v>
      </c>
    </row>
    <row r="8" spans="1:4">
      <c r="A8" s="3" t="s">
        <v>347</v>
      </c>
    </row>
    <row r="9" spans="1:4">
      <c r="A9" s="4" t="s">
        <v>352</v>
      </c>
      <c r="B9" s="6" t="n">
        <v>1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D4" s="8" t="n">
        <v>11500</v>
      </c>
    </row>
    <row r="5" spans="1:4">
      <c r="A5" s="4" t="s">
        <v>66</v>
      </c>
      <c r="D5" s="6" t="n">
        <v>11500</v>
      </c>
    </row>
    <row r="6" spans="1:4">
      <c r="A6" s="3" t="s">
        <v>67</v>
      </c>
    </row>
    <row r="7" spans="1:4">
      <c r="A7" s="4" t="s">
        <v>68</v>
      </c>
      <c r="B7" s="8" t="n">
        <v>74277</v>
      </c>
      <c r="C7" s="8" t="n">
        <v>56292</v>
      </c>
      <c r="D7" s="6" t="n">
        <v>44279</v>
      </c>
    </row>
    <row r="8" spans="1:4">
      <c r="A8" s="4" t="s">
        <v>69</v>
      </c>
      <c r="B8" s="6" t="n">
        <v>43216</v>
      </c>
      <c r="C8" s="6" t="n">
        <v>31073</v>
      </c>
      <c r="D8" s="6" t="n">
        <v>22236</v>
      </c>
    </row>
    <row r="9" spans="1:4">
      <c r="A9" s="4" t="s">
        <v>70</v>
      </c>
      <c r="B9" s="6" t="n">
        <v>117493</v>
      </c>
      <c r="C9" s="6" t="n">
        <v>87365</v>
      </c>
      <c r="D9" s="6" t="n">
        <v>66515</v>
      </c>
    </row>
    <row r="10" spans="1:4">
      <c r="A10" s="4" t="s">
        <v>71</v>
      </c>
      <c r="B10" s="6" t="n">
        <v>-117493</v>
      </c>
      <c r="C10" s="6" t="n">
        <v>-87365</v>
      </c>
      <c r="D10" s="6" t="n">
        <v>-55015</v>
      </c>
    </row>
    <row r="11" spans="1:4">
      <c r="A11" s="4" t="s">
        <v>72</v>
      </c>
      <c r="B11" s="6" t="n">
        <v>261</v>
      </c>
      <c r="C11" s="6" t="n">
        <v>58</v>
      </c>
      <c r="D11" s="6" t="n">
        <v>166</v>
      </c>
    </row>
    <row r="12" spans="1:4">
      <c r="A12" s="4" t="s">
        <v>73</v>
      </c>
      <c r="B12" s="6" t="n">
        <v>-2889</v>
      </c>
      <c r="C12" s="6" t="n">
        <v>-2415</v>
      </c>
      <c r="D12" s="6" t="n">
        <v>-2412</v>
      </c>
    </row>
    <row r="13" spans="1:4">
      <c r="A13" s="4" t="s">
        <v>74</v>
      </c>
      <c r="B13" s="6" t="n">
        <v>-33</v>
      </c>
      <c r="C13" s="6" t="n">
        <v>141</v>
      </c>
      <c r="D13" s="6" t="n">
        <v>-33</v>
      </c>
    </row>
    <row r="14" spans="1:4">
      <c r="A14" s="4" t="s">
        <v>75</v>
      </c>
      <c r="B14" s="6" t="n">
        <v>-120154</v>
      </c>
      <c r="C14" s="6" t="n">
        <v>-89581</v>
      </c>
      <c r="D14" s="6" t="n">
        <v>-57294</v>
      </c>
    </row>
    <row r="15" spans="1:4">
      <c r="A15" s="4" t="s">
        <v>76</v>
      </c>
      <c r="B15" s="6" t="n">
        <v>-1971</v>
      </c>
      <c r="C15" s="6" t="n">
        <v>-10422</v>
      </c>
      <c r="D15" s="6" t="n">
        <v>-1221</v>
      </c>
    </row>
    <row r="16" spans="1:4">
      <c r="A16" s="4" t="s">
        <v>77</v>
      </c>
      <c r="B16" s="8" t="n">
        <v>-118183</v>
      </c>
      <c r="C16" s="8" t="n">
        <v>-79159</v>
      </c>
      <c r="D16" s="8" t="n">
        <v>-56073</v>
      </c>
    </row>
    <row r="17" spans="1:4">
      <c r="A17" s="4" t="s">
        <v>78</v>
      </c>
      <c r="B17" s="9" t="n">
        <v>-2.02</v>
      </c>
      <c r="C17" s="9" t="n">
        <v>-1.84</v>
      </c>
      <c r="D17" s="9" t="n">
        <v>-1.6</v>
      </c>
    </row>
    <row r="18" spans="1:4">
      <c r="A18" s="4" t="s">
        <v>79</v>
      </c>
      <c r="B18" s="6" t="n">
        <v>58633</v>
      </c>
      <c r="C18" s="6" t="n">
        <v>43095</v>
      </c>
      <c r="D18" s="6" t="n">
        <v>34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7"/>
    <col customWidth="1" max="5" min="5" width="17"/>
  </cols>
  <sheetData>
    <row r="1" spans="1:5">
      <c r="A1" s="1" t="s">
        <v>353</v>
      </c>
      <c r="B1" s="2" t="s">
        <v>252</v>
      </c>
      <c r="C1" s="2" t="s">
        <v>1</v>
      </c>
    </row>
    <row r="2" spans="1:5">
      <c r="B2" s="2" t="s">
        <v>254</v>
      </c>
      <c r="C2" s="2" t="s">
        <v>2</v>
      </c>
      <c r="D2" s="2" t="s">
        <v>30</v>
      </c>
      <c r="E2" s="2" t="s">
        <v>63</v>
      </c>
    </row>
    <row r="3" spans="1:5">
      <c r="A3" s="3" t="s">
        <v>354</v>
      </c>
    </row>
    <row r="4" spans="1:5">
      <c r="A4" s="4" t="s">
        <v>355</v>
      </c>
      <c r="B4" s="6" t="n">
        <v>4400106</v>
      </c>
      <c r="C4" s="6" t="n">
        <v>4400106</v>
      </c>
      <c r="D4" s="6" t="n">
        <v>3632996</v>
      </c>
      <c r="E4" s="6" t="n">
        <v>1817839</v>
      </c>
    </row>
    <row r="5" spans="1:5">
      <c r="A5" s="4" t="s">
        <v>356</v>
      </c>
      <c r="C5" s="6" t="n">
        <v>1902850</v>
      </c>
      <c r="D5" s="6" t="n">
        <v>1600452</v>
      </c>
      <c r="E5" s="6" t="n">
        <v>2323500</v>
      </c>
    </row>
    <row r="6" spans="1:5">
      <c r="A6" s="4" t="s">
        <v>357</v>
      </c>
      <c r="C6" s="6" t="n">
        <v>-481140</v>
      </c>
      <c r="D6" s="6" t="n">
        <v>-283057</v>
      </c>
      <c r="E6" s="6" t="n">
        <v>-371743</v>
      </c>
    </row>
    <row r="7" spans="1:5">
      <c r="A7" s="4" t="s">
        <v>358</v>
      </c>
      <c r="C7" s="6" t="n">
        <v>-548094</v>
      </c>
      <c r="D7" s="6" t="n">
        <v>-550285</v>
      </c>
      <c r="E7" s="6" t="n">
        <v>-136600</v>
      </c>
    </row>
    <row r="8" spans="1:5">
      <c r="A8" s="4" t="s">
        <v>355</v>
      </c>
      <c r="C8" s="6" t="n">
        <v>5273722</v>
      </c>
      <c r="D8" s="6" t="n">
        <v>4400106</v>
      </c>
      <c r="E8" s="6" t="n">
        <v>3632996</v>
      </c>
    </row>
    <row r="9" spans="1:5">
      <c r="A9" s="4" t="s">
        <v>359</v>
      </c>
      <c r="C9" s="6" t="n">
        <v>5059645</v>
      </c>
      <c r="D9" s="6" t="n">
        <v>3891511</v>
      </c>
      <c r="E9" s="6" t="n">
        <v>3402306</v>
      </c>
    </row>
    <row r="10" spans="1:5">
      <c r="A10" s="4" t="s">
        <v>360</v>
      </c>
      <c r="C10" s="6" t="n">
        <v>1991141</v>
      </c>
      <c r="D10" s="6" t="n">
        <v>1235710</v>
      </c>
      <c r="E10" s="6" t="n">
        <v>484213</v>
      </c>
    </row>
    <row r="11" spans="1:5">
      <c r="A11" s="3" t="s">
        <v>361</v>
      </c>
    </row>
    <row r="12" spans="1:5">
      <c r="A12" s="4" t="s">
        <v>362</v>
      </c>
      <c r="B12" s="9" t="n">
        <v>10.59</v>
      </c>
      <c r="C12" s="9" t="n">
        <v>10.59</v>
      </c>
      <c r="D12" s="9" t="n">
        <v>7.94</v>
      </c>
      <c r="E12" s="9" t="n">
        <v>4.1</v>
      </c>
    </row>
    <row r="13" spans="1:5">
      <c r="A13" s="4" t="s">
        <v>363</v>
      </c>
      <c r="C13" s="10" t="n">
        <v>20.45</v>
      </c>
      <c r="D13" s="10" t="n">
        <v>16.1</v>
      </c>
      <c r="E13" s="10" t="n">
        <v>10.53</v>
      </c>
    </row>
    <row r="14" spans="1:5">
      <c r="A14" s="4" t="s">
        <v>364</v>
      </c>
      <c r="C14" s="10" t="n">
        <v>10.62</v>
      </c>
      <c r="D14" s="10" t="n">
        <v>6.11</v>
      </c>
      <c r="E14" s="10" t="n">
        <v>4.37</v>
      </c>
    </row>
    <row r="15" spans="1:5">
      <c r="A15" s="4" t="s">
        <v>365</v>
      </c>
      <c r="C15" s="10" t="n">
        <v>15.43</v>
      </c>
      <c r="D15" s="10" t="n">
        <v>11.42</v>
      </c>
      <c r="E15" s="10" t="n">
        <v>10.49</v>
      </c>
    </row>
    <row r="16" spans="1:5">
      <c r="A16" s="4" t="s">
        <v>362</v>
      </c>
      <c r="C16" s="10" t="n">
        <v>13.64</v>
      </c>
      <c r="D16" s="10" t="n">
        <v>10.59</v>
      </c>
      <c r="E16" s="10" t="n">
        <v>7.94</v>
      </c>
    </row>
    <row r="17" spans="1:5">
      <c r="A17" s="4" t="s">
        <v>366</v>
      </c>
      <c r="C17" s="10" t="n">
        <v>13.46</v>
      </c>
      <c r="D17" s="10" t="n">
        <v>10.32</v>
      </c>
      <c r="E17" s="10" t="n">
        <v>7.88</v>
      </c>
    </row>
    <row r="18" spans="1:5">
      <c r="A18" s="4" t="s">
        <v>367</v>
      </c>
      <c r="C18" s="9" t="n">
        <v>8.699999999999999</v>
      </c>
      <c r="D18" s="9" t="n">
        <v>6.9</v>
      </c>
      <c r="E18" s="9" t="n">
        <v>4.25</v>
      </c>
    </row>
    <row r="19" spans="1:5">
      <c r="A19" s="3" t="s">
        <v>368</v>
      </c>
    </row>
    <row r="20" spans="1:5">
      <c r="A20" s="4" t="s">
        <v>369</v>
      </c>
      <c r="C20" s="4" t="s">
        <v>370</v>
      </c>
    </row>
    <row r="21" spans="1:5">
      <c r="A21" s="4" t="s">
        <v>371</v>
      </c>
      <c r="C21" s="4" t="s">
        <v>372</v>
      </c>
    </row>
    <row r="22" spans="1:5">
      <c r="A22" s="4" t="s">
        <v>373</v>
      </c>
      <c r="C22" s="4" t="s">
        <v>374</v>
      </c>
    </row>
    <row r="23" spans="1:5">
      <c r="A23" s="3" t="s">
        <v>375</v>
      </c>
    </row>
    <row r="24" spans="1:5">
      <c r="A24" s="4" t="s">
        <v>376</v>
      </c>
      <c r="C24" s="8" t="n">
        <v>29699</v>
      </c>
    </row>
    <row r="25" spans="1:5">
      <c r="A25" s="4" t="s">
        <v>377</v>
      </c>
      <c r="C25" s="6" t="n">
        <v>29240</v>
      </c>
    </row>
    <row r="26" spans="1:5">
      <c r="A26" s="4" t="s">
        <v>378</v>
      </c>
      <c r="C26" s="8" t="n">
        <v>19128</v>
      </c>
    </row>
    <row r="27" spans="1:5">
      <c r="A27" s="4" t="s">
        <v>270</v>
      </c>
    </row>
    <row r="28" spans="1:5">
      <c r="A28" s="3" t="s">
        <v>379</v>
      </c>
    </row>
    <row r="29" spans="1:5">
      <c r="A29" s="4" t="s">
        <v>380</v>
      </c>
      <c r="C29" s="4" t="s">
        <v>381</v>
      </c>
      <c r="D29" s="4" t="s">
        <v>381</v>
      </c>
      <c r="E29" s="4" t="s">
        <v>381</v>
      </c>
    </row>
    <row r="30" spans="1:5">
      <c r="A30" s="4" t="s">
        <v>382</v>
      </c>
      <c r="C30" s="4" t="s">
        <v>383</v>
      </c>
      <c r="D30" s="4" t="s">
        <v>383</v>
      </c>
      <c r="E30" s="4" t="s">
        <v>383</v>
      </c>
    </row>
    <row r="31" spans="1:5">
      <c r="A31" s="4" t="s">
        <v>384</v>
      </c>
      <c r="C31" s="9" t="n">
        <v>14.2</v>
      </c>
      <c r="D31" s="9" t="n">
        <v>11.74</v>
      </c>
      <c r="E31" s="9" t="n">
        <v>8.16</v>
      </c>
    </row>
    <row r="32" spans="1:5">
      <c r="A32" s="4" t="s">
        <v>385</v>
      </c>
    </row>
    <row r="33" spans="1:5">
      <c r="A33" s="3" t="s">
        <v>379</v>
      </c>
    </row>
    <row r="34" spans="1:5">
      <c r="A34" s="4" t="s">
        <v>386</v>
      </c>
      <c r="C34" s="4" t="s">
        <v>387</v>
      </c>
      <c r="D34" s="4" t="s">
        <v>388</v>
      </c>
      <c r="E34" s="4" t="s">
        <v>389</v>
      </c>
    </row>
    <row r="35" spans="1:5">
      <c r="A35" s="4" t="s">
        <v>390</v>
      </c>
      <c r="C35" s="4" t="s">
        <v>391</v>
      </c>
      <c r="D35" s="4" t="s">
        <v>392</v>
      </c>
      <c r="E35" s="4" t="s">
        <v>393</v>
      </c>
    </row>
    <row r="36" spans="1:5">
      <c r="A36" s="4" t="s">
        <v>394</v>
      </c>
    </row>
    <row r="37" spans="1:5">
      <c r="A37" s="3" t="s">
        <v>379</v>
      </c>
    </row>
    <row r="38" spans="1:5">
      <c r="A38" s="4" t="s">
        <v>386</v>
      </c>
      <c r="C38" s="4" t="s">
        <v>395</v>
      </c>
      <c r="D38" s="4" t="s">
        <v>389</v>
      </c>
      <c r="E38" s="4" t="s">
        <v>396</v>
      </c>
    </row>
    <row r="39" spans="1:5">
      <c r="A39" s="4" t="s">
        <v>390</v>
      </c>
      <c r="C39" s="4" t="s">
        <v>397</v>
      </c>
      <c r="D39" s="4" t="s">
        <v>398</v>
      </c>
      <c r="E39" s="4" t="s">
        <v>399</v>
      </c>
    </row>
    <row r="40" spans="1:5">
      <c r="A40" s="4" t="s">
        <v>400</v>
      </c>
    </row>
    <row r="41" spans="1:5">
      <c r="A41" s="3" t="s">
        <v>354</v>
      </c>
    </row>
    <row r="42" spans="1:5">
      <c r="A42" s="4" t="s">
        <v>355</v>
      </c>
      <c r="C42" s="6" t="n">
        <v>158334</v>
      </c>
    </row>
    <row r="43" spans="1:5">
      <c r="A43" s="3" t="s">
        <v>375</v>
      </c>
    </row>
    <row r="44" spans="1:5">
      <c r="A44" s="4" t="s">
        <v>401</v>
      </c>
      <c r="B44" s="8" t="n">
        <v>15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02</v>
      </c>
      <c r="B1" s="2" t="s">
        <v>1</v>
      </c>
    </row>
    <row r="2" spans="1:4">
      <c r="B2" s="2" t="s">
        <v>2</v>
      </c>
      <c r="C2" s="2" t="s">
        <v>30</v>
      </c>
      <c r="D2" s="2" t="s">
        <v>63</v>
      </c>
    </row>
    <row r="3" spans="1:4">
      <c r="A3" s="4" t="s">
        <v>270</v>
      </c>
    </row>
    <row r="4" spans="1:4">
      <c r="A4" s="3" t="s">
        <v>403</v>
      </c>
    </row>
    <row r="5" spans="1:4">
      <c r="A5" s="4" t="s">
        <v>404</v>
      </c>
      <c r="B5" s="7" t="n">
        <v>4.7</v>
      </c>
      <c r="C5" s="7" t="n">
        <v>2.5</v>
      </c>
      <c r="D5" s="7" t="n">
        <v>2.7</v>
      </c>
    </row>
    <row r="6" spans="1:4">
      <c r="A6" s="4" t="s">
        <v>405</v>
      </c>
      <c r="B6" s="7" t="n">
        <v>26.9</v>
      </c>
    </row>
    <row r="7" spans="1:4">
      <c r="A7" s="4" t="s">
        <v>406</v>
      </c>
      <c r="B7" s="4" t="s">
        <v>407</v>
      </c>
    </row>
    <row r="8" spans="1:4">
      <c r="A8" s="4" t="s">
        <v>400</v>
      </c>
    </row>
    <row r="9" spans="1:4">
      <c r="A9" s="3" t="s">
        <v>403</v>
      </c>
    </row>
    <row r="10" spans="1:4">
      <c r="A10" s="4" t="s">
        <v>405</v>
      </c>
      <c r="B10" s="7" t="n">
        <v>1.2</v>
      </c>
    </row>
    <row r="11" spans="1:4">
      <c r="A11" s="4" t="s">
        <v>408</v>
      </c>
    </row>
    <row r="12" spans="1:4">
      <c r="A12" s="3" t="s">
        <v>403</v>
      </c>
    </row>
    <row r="13" spans="1:4">
      <c r="A13" s="4" t="s">
        <v>409</v>
      </c>
      <c r="B13" s="9" t="n">
        <v>3.03</v>
      </c>
    </row>
    <row r="14" spans="1:4">
      <c r="A14" s="4" t="s">
        <v>410</v>
      </c>
      <c r="B14" s="9" t="n">
        <v>3.29</v>
      </c>
    </row>
    <row r="15" spans="1:4">
      <c r="A15" s="4" t="s">
        <v>411</v>
      </c>
      <c r="B15" s="6" t="n">
        <v>153878</v>
      </c>
    </row>
    <row r="16" spans="1:4">
      <c r="A16" s="4" t="s">
        <v>412</v>
      </c>
      <c r="B16" s="4" t="s">
        <v>413</v>
      </c>
    </row>
    <row r="17" spans="1:4">
      <c r="A17" s="4" t="s">
        <v>414</v>
      </c>
      <c r="B17" s="9" t="n">
        <v>3.05</v>
      </c>
    </row>
    <row r="18" spans="1:4">
      <c r="A18" s="4" t="s">
        <v>415</v>
      </c>
      <c r="B18" s="6" t="n">
        <v>152017</v>
      </c>
    </row>
    <row r="19" spans="1:4">
      <c r="A19" s="4" t="s">
        <v>416</v>
      </c>
      <c r="B19" s="9" t="n">
        <v>3.05</v>
      </c>
    </row>
    <row r="20" spans="1:4">
      <c r="A20" s="4" t="s">
        <v>417</v>
      </c>
    </row>
    <row r="21" spans="1:4">
      <c r="A21" s="3" t="s">
        <v>403</v>
      </c>
    </row>
    <row r="22" spans="1:4">
      <c r="A22" s="4" t="s">
        <v>409</v>
      </c>
      <c r="B22" s="10" t="n">
        <v>3.4</v>
      </c>
    </row>
    <row r="23" spans="1:4">
      <c r="A23" s="4" t="s">
        <v>410</v>
      </c>
      <c r="B23" s="9" t="n">
        <v>3.4</v>
      </c>
    </row>
    <row r="24" spans="1:4">
      <c r="A24" s="4" t="s">
        <v>411</v>
      </c>
      <c r="B24" s="6" t="n">
        <v>708314</v>
      </c>
    </row>
    <row r="25" spans="1:4">
      <c r="A25" s="4" t="s">
        <v>412</v>
      </c>
      <c r="B25" s="4" t="s">
        <v>418</v>
      </c>
    </row>
    <row r="26" spans="1:4">
      <c r="A26" s="4" t="s">
        <v>414</v>
      </c>
      <c r="B26" s="9" t="n">
        <v>3.4</v>
      </c>
    </row>
    <row r="27" spans="1:4">
      <c r="A27" s="4" t="s">
        <v>415</v>
      </c>
      <c r="B27" s="6" t="n">
        <v>531236</v>
      </c>
    </row>
    <row r="28" spans="1:4">
      <c r="A28" s="4" t="s">
        <v>416</v>
      </c>
      <c r="B28" s="9" t="n">
        <v>3.4</v>
      </c>
    </row>
    <row r="29" spans="1:4">
      <c r="A29" s="4" t="s">
        <v>419</v>
      </c>
    </row>
    <row r="30" spans="1:4">
      <c r="A30" s="3" t="s">
        <v>403</v>
      </c>
    </row>
    <row r="31" spans="1:4">
      <c r="A31" s="4" t="s">
        <v>409</v>
      </c>
      <c r="B31" s="10" t="n">
        <v>3.6</v>
      </c>
    </row>
    <row r="32" spans="1:4">
      <c r="A32" s="4" t="s">
        <v>410</v>
      </c>
      <c r="B32" s="9" t="n">
        <v>6.9</v>
      </c>
    </row>
    <row r="33" spans="1:4">
      <c r="A33" s="4" t="s">
        <v>411</v>
      </c>
      <c r="B33" s="6" t="n">
        <v>583542</v>
      </c>
    </row>
    <row r="34" spans="1:4">
      <c r="A34" s="4" t="s">
        <v>412</v>
      </c>
      <c r="B34" s="4" t="s">
        <v>420</v>
      </c>
    </row>
    <row r="35" spans="1:4">
      <c r="A35" s="4" t="s">
        <v>414</v>
      </c>
      <c r="B35" s="9" t="n">
        <v>6.01</v>
      </c>
    </row>
    <row r="36" spans="1:4">
      <c r="A36" s="4" t="s">
        <v>415</v>
      </c>
      <c r="B36" s="6" t="n">
        <v>389433</v>
      </c>
    </row>
    <row r="37" spans="1:4">
      <c r="A37" s="4" t="s">
        <v>416</v>
      </c>
      <c r="B37" s="9" t="n">
        <v>5.9</v>
      </c>
    </row>
    <row r="38" spans="1:4">
      <c r="A38" s="4" t="s">
        <v>421</v>
      </c>
    </row>
    <row r="39" spans="1:4">
      <c r="A39" s="3" t="s">
        <v>403</v>
      </c>
    </row>
    <row r="40" spans="1:4">
      <c r="A40" s="4" t="s">
        <v>409</v>
      </c>
      <c r="B40" s="10" t="n">
        <v>6.96</v>
      </c>
    </row>
    <row r="41" spans="1:4">
      <c r="A41" s="4" t="s">
        <v>410</v>
      </c>
      <c r="B41" s="9" t="n">
        <v>12.44</v>
      </c>
    </row>
    <row r="42" spans="1:4">
      <c r="A42" s="4" t="s">
        <v>411</v>
      </c>
      <c r="B42" s="6" t="n">
        <v>693090</v>
      </c>
    </row>
    <row r="43" spans="1:4">
      <c r="A43" s="4" t="s">
        <v>412</v>
      </c>
      <c r="B43" s="4" t="s">
        <v>422</v>
      </c>
    </row>
    <row r="44" spans="1:4">
      <c r="A44" s="4" t="s">
        <v>414</v>
      </c>
      <c r="B44" s="9" t="n">
        <v>11.36</v>
      </c>
    </row>
    <row r="45" spans="1:4">
      <c r="A45" s="4" t="s">
        <v>415</v>
      </c>
      <c r="B45" s="6" t="n">
        <v>378156</v>
      </c>
    </row>
    <row r="46" spans="1:4">
      <c r="A46" s="4" t="s">
        <v>416</v>
      </c>
      <c r="B46" s="9" t="n">
        <v>11.35</v>
      </c>
    </row>
    <row r="47" spans="1:4">
      <c r="A47" s="4" t="s">
        <v>423</v>
      </c>
    </row>
    <row r="48" spans="1:4">
      <c r="A48" s="3" t="s">
        <v>403</v>
      </c>
    </row>
    <row r="49" spans="1:4">
      <c r="A49" s="4" t="s">
        <v>409</v>
      </c>
      <c r="B49" s="10" t="n">
        <v>12.58</v>
      </c>
    </row>
    <row r="50" spans="1:4">
      <c r="A50" s="4" t="s">
        <v>410</v>
      </c>
      <c r="B50" s="9" t="n">
        <v>14.2</v>
      </c>
    </row>
    <row r="51" spans="1:4">
      <c r="A51" s="4" t="s">
        <v>411</v>
      </c>
      <c r="B51" s="6" t="n">
        <v>527974</v>
      </c>
    </row>
    <row r="52" spans="1:4">
      <c r="A52" s="4" t="s">
        <v>412</v>
      </c>
      <c r="B52" s="4" t="s">
        <v>424</v>
      </c>
    </row>
    <row r="53" spans="1:4">
      <c r="A53" s="4" t="s">
        <v>414</v>
      </c>
      <c r="B53" s="9" t="n">
        <v>12.78</v>
      </c>
    </row>
    <row r="54" spans="1:4">
      <c r="A54" s="4" t="s">
        <v>415</v>
      </c>
      <c r="B54" s="6" t="n">
        <v>189989</v>
      </c>
    </row>
    <row r="55" spans="1:4">
      <c r="A55" s="4" t="s">
        <v>416</v>
      </c>
      <c r="B55" s="9" t="n">
        <v>12.76</v>
      </c>
    </row>
    <row r="56" spans="1:4">
      <c r="A56" s="4" t="s">
        <v>425</v>
      </c>
    </row>
    <row r="57" spans="1:4">
      <c r="A57" s="3" t="s">
        <v>403</v>
      </c>
    </row>
    <row r="58" spans="1:4">
      <c r="A58" s="4" t="s">
        <v>409</v>
      </c>
      <c r="B58" s="10" t="n">
        <v>14.24</v>
      </c>
    </row>
    <row r="59" spans="1:4">
      <c r="A59" s="4" t="s">
        <v>410</v>
      </c>
      <c r="B59" s="9" t="n">
        <v>16.07</v>
      </c>
    </row>
    <row r="60" spans="1:4">
      <c r="A60" s="4" t="s">
        <v>411</v>
      </c>
      <c r="B60" s="6" t="n">
        <v>768900</v>
      </c>
    </row>
    <row r="61" spans="1:4">
      <c r="A61" s="4" t="s">
        <v>412</v>
      </c>
      <c r="B61" s="4" t="s">
        <v>426</v>
      </c>
    </row>
    <row r="62" spans="1:4">
      <c r="A62" s="4" t="s">
        <v>414</v>
      </c>
      <c r="B62" s="9" t="n">
        <v>15.36</v>
      </c>
    </row>
    <row r="63" spans="1:4">
      <c r="A63" s="4" t="s">
        <v>415</v>
      </c>
      <c r="B63" s="6" t="n">
        <v>161331</v>
      </c>
    </row>
    <row r="64" spans="1:4">
      <c r="A64" s="4" t="s">
        <v>416</v>
      </c>
      <c r="B64" s="9" t="n">
        <v>14.46</v>
      </c>
    </row>
    <row r="65" spans="1:4">
      <c r="A65" s="4" t="s">
        <v>427</v>
      </c>
    </row>
    <row r="66" spans="1:4">
      <c r="A66" s="3" t="s">
        <v>403</v>
      </c>
    </row>
    <row r="67" spans="1:4">
      <c r="A67" s="4" t="s">
        <v>409</v>
      </c>
      <c r="B67" s="10" t="n">
        <v>16.09</v>
      </c>
    </row>
    <row r="68" spans="1:4">
      <c r="A68" s="4" t="s">
        <v>410</v>
      </c>
      <c r="B68" s="9" t="n">
        <v>20.49</v>
      </c>
    </row>
    <row r="69" spans="1:4">
      <c r="A69" s="4" t="s">
        <v>411</v>
      </c>
      <c r="B69" s="6" t="n">
        <v>782624</v>
      </c>
    </row>
    <row r="70" spans="1:4">
      <c r="A70" s="4" t="s">
        <v>412</v>
      </c>
      <c r="B70" s="4" t="s">
        <v>428</v>
      </c>
    </row>
    <row r="71" spans="1:4">
      <c r="A71" s="4" t="s">
        <v>414</v>
      </c>
      <c r="B71" s="9" t="n">
        <v>19.28</v>
      </c>
    </row>
    <row r="72" spans="1:4">
      <c r="A72" s="4" t="s">
        <v>415</v>
      </c>
      <c r="B72" s="6" t="n">
        <v>183354</v>
      </c>
    </row>
    <row r="73" spans="1:4">
      <c r="A73" s="4" t="s">
        <v>416</v>
      </c>
      <c r="B73" s="9" t="n">
        <v>19.52</v>
      </c>
    </row>
    <row r="74" spans="1:4">
      <c r="A74" s="4" t="s">
        <v>429</v>
      </c>
    </row>
    <row r="75" spans="1:4">
      <c r="A75" s="3" t="s">
        <v>403</v>
      </c>
    </row>
    <row r="76" spans="1:4">
      <c r="A76" s="4" t="s">
        <v>409</v>
      </c>
      <c r="B76" s="10" t="n">
        <v>20.92</v>
      </c>
    </row>
    <row r="77" spans="1:4">
      <c r="A77" s="4" t="s">
        <v>410</v>
      </c>
      <c r="B77" s="9" t="n">
        <v>22.14</v>
      </c>
    </row>
    <row r="78" spans="1:4">
      <c r="A78" s="4" t="s">
        <v>411</v>
      </c>
      <c r="B78" s="6" t="n">
        <v>106300</v>
      </c>
    </row>
    <row r="79" spans="1:4">
      <c r="A79" s="4" t="s">
        <v>412</v>
      </c>
      <c r="B79" s="4" t="s">
        <v>430</v>
      </c>
    </row>
    <row r="80" spans="1:4">
      <c r="A80" s="4" t="s">
        <v>414</v>
      </c>
      <c r="B80" s="9" t="n">
        <v>21.54</v>
      </c>
    </row>
    <row r="81" spans="1:4">
      <c r="A81" s="4" t="s">
        <v>415</v>
      </c>
      <c r="B81" s="6" t="n">
        <v>5625</v>
      </c>
    </row>
    <row r="82" spans="1:4">
      <c r="A82" s="4" t="s">
        <v>416</v>
      </c>
      <c r="B82" s="9" t="n">
        <v>21.54</v>
      </c>
    </row>
    <row r="83" spans="1:4">
      <c r="A83" s="4" t="s">
        <v>431</v>
      </c>
    </row>
    <row r="84" spans="1:4">
      <c r="A84" s="3" t="s">
        <v>403</v>
      </c>
    </row>
    <row r="85" spans="1:4">
      <c r="A85" s="4" t="s">
        <v>409</v>
      </c>
      <c r="B85" s="10" t="n">
        <v>22.76</v>
      </c>
    </row>
    <row r="86" spans="1:4">
      <c r="A86" s="4" t="s">
        <v>410</v>
      </c>
      <c r="B86" s="9" t="n">
        <v>22.76</v>
      </c>
    </row>
    <row r="87" spans="1:4">
      <c r="A87" s="4" t="s">
        <v>411</v>
      </c>
      <c r="B87" s="6" t="n">
        <v>793000</v>
      </c>
    </row>
    <row r="88" spans="1:4">
      <c r="A88" s="4" t="s">
        <v>412</v>
      </c>
      <c r="B88" s="4" t="s">
        <v>432</v>
      </c>
    </row>
    <row r="89" spans="1:4">
      <c r="A89" s="4" t="s">
        <v>414</v>
      </c>
      <c r="B89" s="9" t="n">
        <v>22.76</v>
      </c>
    </row>
    <row r="90" spans="1:4">
      <c r="A90" s="4" t="s">
        <v>433</v>
      </c>
    </row>
    <row r="91" spans="1:4">
      <c r="A91" s="3" t="s">
        <v>403</v>
      </c>
    </row>
    <row r="92" spans="1:4">
      <c r="A92" s="4" t="s">
        <v>409</v>
      </c>
      <c r="B92" s="10" t="n">
        <v>22.84</v>
      </c>
    </row>
    <row r="93" spans="1:4">
      <c r="A93" s="4" t="s">
        <v>410</v>
      </c>
      <c r="B93" s="9" t="n">
        <v>27.38</v>
      </c>
    </row>
    <row r="94" spans="1:4">
      <c r="A94" s="4" t="s">
        <v>411</v>
      </c>
      <c r="B94" s="6" t="n">
        <v>156100</v>
      </c>
    </row>
    <row r="95" spans="1:4">
      <c r="A95" s="4" t="s">
        <v>412</v>
      </c>
      <c r="B95" s="4" t="s">
        <v>434</v>
      </c>
    </row>
    <row r="96" spans="1:4">
      <c r="A96" s="4" t="s">
        <v>414</v>
      </c>
      <c r="B96" s="9" t="n">
        <v>23.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63</v>
      </c>
    </row>
    <row r="3" spans="1:4">
      <c r="A3" s="4" t="s">
        <v>436</v>
      </c>
    </row>
    <row r="4" spans="1:4">
      <c r="A4" s="3" t="s">
        <v>437</v>
      </c>
    </row>
    <row r="5" spans="1:4">
      <c r="A5" s="4" t="s">
        <v>438</v>
      </c>
      <c r="B5" s="7" t="n">
        <v>15.6</v>
      </c>
      <c r="C5" s="7" t="n">
        <v>11.3</v>
      </c>
      <c r="D5" s="7" t="n">
        <v>8.699999999999999</v>
      </c>
    </row>
    <row r="6" spans="1:4">
      <c r="A6" s="4" t="s">
        <v>439</v>
      </c>
      <c r="B6" s="11" t="n">
        <v>2.3</v>
      </c>
      <c r="C6" s="11" t="n">
        <v>2.4</v>
      </c>
      <c r="D6" s="11" t="n">
        <v>4.1</v>
      </c>
    </row>
    <row r="7" spans="1:4">
      <c r="A7" s="4" t="s">
        <v>440</v>
      </c>
    </row>
    <row r="8" spans="1:4">
      <c r="A8" s="3" t="s">
        <v>437</v>
      </c>
    </row>
    <row r="9" spans="1:4">
      <c r="A9" s="4" t="s">
        <v>438</v>
      </c>
      <c r="B9" s="6" t="n">
        <v>4</v>
      </c>
      <c r="C9" s="11" t="n">
        <v>4.5</v>
      </c>
      <c r="D9" s="11" t="n">
        <v>2.4</v>
      </c>
    </row>
    <row r="10" spans="1:4">
      <c r="A10" s="4" t="s">
        <v>441</v>
      </c>
    </row>
    <row r="11" spans="1:4">
      <c r="A11" s="3" t="s">
        <v>437</v>
      </c>
    </row>
    <row r="12" spans="1:4">
      <c r="A12" s="4" t="s">
        <v>438</v>
      </c>
      <c r="B12" s="7" t="n">
        <v>11.6</v>
      </c>
      <c r="C12" s="7" t="n">
        <v>6.8</v>
      </c>
      <c r="D12" s="7" t="n">
        <v>6.3</v>
      </c>
    </row>
    <row r="13" spans="1:4">
      <c r="A13" s="4" t="s">
        <v>342</v>
      </c>
    </row>
    <row r="14" spans="1:4">
      <c r="A14" s="3" t="s">
        <v>442</v>
      </c>
    </row>
    <row r="15" spans="1:4">
      <c r="A15" s="4" t="s">
        <v>443</v>
      </c>
      <c r="B15" s="6" t="n">
        <v>20502</v>
      </c>
      <c r="C15" s="6" t="n">
        <v>92641</v>
      </c>
      <c r="D15" s="6" t="n">
        <v>215525</v>
      </c>
    </row>
    <row r="16" spans="1:4">
      <c r="A16" s="4" t="s">
        <v>356</v>
      </c>
      <c r="B16" s="6" t="n">
        <v>49776</v>
      </c>
      <c r="C16" s="6" t="n">
        <v>20502</v>
      </c>
      <c r="D16" s="6" t="n">
        <v>55317</v>
      </c>
    </row>
    <row r="17" spans="1:4">
      <c r="A17" s="4" t="s">
        <v>444</v>
      </c>
      <c r="B17" s="6" t="n">
        <v>-26724</v>
      </c>
      <c r="C17" s="6" t="n">
        <v>-92641</v>
      </c>
      <c r="D17" s="6" t="n">
        <v>-177316</v>
      </c>
    </row>
    <row r="18" spans="1:4">
      <c r="A18" s="4" t="s">
        <v>445</v>
      </c>
      <c r="D18" s="6" t="n">
        <v>-885</v>
      </c>
    </row>
    <row r="19" spans="1:4">
      <c r="A19" s="4" t="s">
        <v>446</v>
      </c>
      <c r="B19" s="6" t="n">
        <v>43554</v>
      </c>
      <c r="C19" s="6" t="n">
        <v>20502</v>
      </c>
      <c r="D19" s="6" t="n">
        <v>92641</v>
      </c>
    </row>
    <row r="20" spans="1:4">
      <c r="A20" s="4" t="s">
        <v>447</v>
      </c>
      <c r="B20" s="6" t="n">
        <v>43554</v>
      </c>
    </row>
    <row r="21" spans="1:4">
      <c r="A21" s="3" t="s">
        <v>437</v>
      </c>
    </row>
    <row r="22" spans="1:4">
      <c r="A22" s="4" t="s">
        <v>448</v>
      </c>
      <c r="B22" s="9" t="n">
        <v>19.47</v>
      </c>
      <c r="C22" s="9" t="n">
        <v>6.27</v>
      </c>
      <c r="D22" s="9" t="n">
        <v>6.26</v>
      </c>
    </row>
    <row r="23" spans="1:4">
      <c r="A23" s="4" t="s">
        <v>363</v>
      </c>
      <c r="B23" s="10" t="n">
        <v>16.07</v>
      </c>
      <c r="C23" s="10" t="n">
        <v>19.47</v>
      </c>
      <c r="D23" s="10" t="n">
        <v>6.77</v>
      </c>
    </row>
    <row r="24" spans="1:4">
      <c r="A24" s="4" t="s">
        <v>449</v>
      </c>
      <c r="B24" s="10" t="n">
        <v>18.68</v>
      </c>
      <c r="C24" s="10" t="n">
        <v>6.27</v>
      </c>
      <c r="D24" s="10" t="n">
        <v>6.42</v>
      </c>
    </row>
    <row r="25" spans="1:4">
      <c r="A25" s="4" t="s">
        <v>450</v>
      </c>
      <c r="D25" s="6" t="n">
        <v>5</v>
      </c>
    </row>
    <row r="26" spans="1:4">
      <c r="A26" s="4" t="s">
        <v>448</v>
      </c>
      <c r="B26" s="10" t="n">
        <v>16.07</v>
      </c>
      <c r="C26" s="9" t="n">
        <v>19.47</v>
      </c>
      <c r="D26" s="9" t="n">
        <v>6.27</v>
      </c>
    </row>
    <row r="27" spans="1:4">
      <c r="A27" s="4" t="s">
        <v>451</v>
      </c>
      <c r="B27" s="9" t="n">
        <v>16.07</v>
      </c>
    </row>
    <row r="28" spans="1:4">
      <c r="A28" s="4" t="s">
        <v>452</v>
      </c>
    </row>
    <row r="29" spans="1:4">
      <c r="A29" s="3" t="s">
        <v>347</v>
      </c>
    </row>
    <row r="30" spans="1:4">
      <c r="A30" s="4" t="s">
        <v>453</v>
      </c>
      <c r="B30"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54</v>
      </c>
      <c r="B1" s="2" t="s">
        <v>1</v>
      </c>
    </row>
    <row r="2" spans="1:4">
      <c r="B2" s="2" t="s">
        <v>455</v>
      </c>
      <c r="C2" s="2" t="s">
        <v>456</v>
      </c>
      <c r="D2" s="2" t="s">
        <v>457</v>
      </c>
    </row>
    <row r="3" spans="1:4">
      <c r="A3" s="3" t="s">
        <v>458</v>
      </c>
    </row>
    <row r="4" spans="1:4">
      <c r="A4" s="4" t="s">
        <v>459</v>
      </c>
      <c r="B4" s="8" t="n">
        <v>52300</v>
      </c>
      <c r="C4" s="8" t="n">
        <v>15800</v>
      </c>
    </row>
    <row r="5" spans="1:4">
      <c r="A5" s="3" t="s">
        <v>460</v>
      </c>
    </row>
    <row r="6" spans="1:4">
      <c r="A6" s="4" t="s">
        <v>461</v>
      </c>
      <c r="B6" s="6" t="n">
        <v>0</v>
      </c>
      <c r="C6" s="6" t="n">
        <v>0</v>
      </c>
    </row>
    <row r="7" spans="1:4">
      <c r="A7" s="3" t="s">
        <v>462</v>
      </c>
    </row>
    <row r="8" spans="1:4">
      <c r="A8" s="4" t="s">
        <v>463</v>
      </c>
      <c r="B8" s="6" t="n">
        <v>-100278</v>
      </c>
      <c r="C8" s="6" t="n">
        <v>-89581</v>
      </c>
      <c r="D8" s="8" t="n">
        <v>-57294</v>
      </c>
    </row>
    <row r="9" spans="1:4">
      <c r="A9" s="4" t="s">
        <v>464</v>
      </c>
      <c r="B9" s="6" t="n">
        <v>-19876</v>
      </c>
    </row>
    <row r="10" spans="1:4">
      <c r="A10" s="4" t="s">
        <v>75</v>
      </c>
      <c r="B10" s="6" t="n">
        <v>-120154</v>
      </c>
      <c r="C10" s="6" t="n">
        <v>-89581</v>
      </c>
      <c r="D10" s="6" t="n">
        <v>-57294</v>
      </c>
    </row>
    <row r="11" spans="1:4">
      <c r="A11" s="3" t="s">
        <v>465</v>
      </c>
    </row>
    <row r="12" spans="1:4">
      <c r="A12" s="4" t="s">
        <v>466</v>
      </c>
      <c r="B12" s="6" t="n">
        <v>-2015</v>
      </c>
      <c r="C12" s="6" t="n">
        <v>-10422</v>
      </c>
      <c r="D12" s="6" t="n">
        <v>-1221</v>
      </c>
    </row>
    <row r="13" spans="1:4">
      <c r="A13" s="4" t="s">
        <v>464</v>
      </c>
      <c r="B13" s="6" t="n">
        <v>44</v>
      </c>
    </row>
    <row r="14" spans="1:4">
      <c r="A14" s="4" t="s">
        <v>467</v>
      </c>
      <c r="B14" s="6" t="n">
        <v>-1971</v>
      </c>
      <c r="C14" s="6" t="n">
        <v>-10422</v>
      </c>
      <c r="D14" s="6" t="n">
        <v>-1221</v>
      </c>
    </row>
    <row r="15" spans="1:4">
      <c r="A15" s="3" t="s">
        <v>468</v>
      </c>
    </row>
    <row r="16" spans="1:4">
      <c r="A16" s="4" t="s">
        <v>85</v>
      </c>
      <c r="B16" s="8" t="n">
        <v>-1971</v>
      </c>
      <c r="C16" s="8" t="n">
        <v>-10422</v>
      </c>
      <c r="D16" s="8" t="n">
        <v>-1221</v>
      </c>
    </row>
    <row r="17" spans="1:4">
      <c r="A17" s="3" t="s">
        <v>469</v>
      </c>
    </row>
    <row r="18" spans="1:4">
      <c r="A18" s="4" t="s">
        <v>470</v>
      </c>
      <c r="B18" s="4" t="s">
        <v>471</v>
      </c>
      <c r="C18" s="4" t="s">
        <v>471</v>
      </c>
      <c r="D18" s="4" t="s">
        <v>471</v>
      </c>
    </row>
    <row r="19" spans="1:4">
      <c r="A19" s="4" t="s">
        <v>472</v>
      </c>
      <c r="B19" s="4" t="s">
        <v>473</v>
      </c>
      <c r="C19" s="4" t="s">
        <v>474</v>
      </c>
      <c r="D19" s="4" t="s">
        <v>381</v>
      </c>
    </row>
    <row r="20" spans="1:4">
      <c r="A20" s="4" t="s">
        <v>475</v>
      </c>
      <c r="B20" s="4" t="s">
        <v>476</v>
      </c>
      <c r="C20" s="4" t="s">
        <v>477</v>
      </c>
      <c r="D20" s="4" t="s">
        <v>478</v>
      </c>
    </row>
    <row r="21" spans="1:4">
      <c r="A21" s="4" t="s">
        <v>479</v>
      </c>
      <c r="B21" s="4" t="s">
        <v>480</v>
      </c>
      <c r="C21" s="4" t="s">
        <v>314</v>
      </c>
      <c r="D21" s="4" t="s">
        <v>478</v>
      </c>
    </row>
    <row r="22" spans="1:4">
      <c r="A22" s="4" t="s">
        <v>481</v>
      </c>
      <c r="B22" s="4" t="s">
        <v>482</v>
      </c>
      <c r="C22" s="4" t="s">
        <v>381</v>
      </c>
      <c r="D22" s="4" t="s">
        <v>381</v>
      </c>
    </row>
    <row r="23" spans="1:4">
      <c r="A23" s="4" t="s">
        <v>483</v>
      </c>
      <c r="B23" s="4" t="s">
        <v>381</v>
      </c>
      <c r="C23" s="4" t="s">
        <v>381</v>
      </c>
      <c r="D23" s="4" t="s">
        <v>484</v>
      </c>
    </row>
    <row r="24" spans="1:4">
      <c r="A24" s="4" t="s">
        <v>485</v>
      </c>
      <c r="B24" s="4" t="s">
        <v>486</v>
      </c>
      <c r="C24" s="4" t="s">
        <v>487</v>
      </c>
      <c r="D24" s="4" t="s">
        <v>488</v>
      </c>
    </row>
    <row r="25" spans="1:4">
      <c r="A25" s="4" t="s">
        <v>489</v>
      </c>
      <c r="B25" s="4" t="s">
        <v>381</v>
      </c>
      <c r="C25" s="4" t="s">
        <v>381</v>
      </c>
      <c r="D25" s="4" t="s">
        <v>490</v>
      </c>
    </row>
    <row r="26" spans="1:4">
      <c r="A26" s="4" t="s">
        <v>491</v>
      </c>
      <c r="B26" s="4" t="s">
        <v>484</v>
      </c>
      <c r="C26" s="4" t="s">
        <v>480</v>
      </c>
      <c r="D26" s="4" t="s">
        <v>484</v>
      </c>
    </row>
    <row r="27" spans="1:4">
      <c r="A27" s="3" t="s">
        <v>492</v>
      </c>
    </row>
    <row r="28" spans="1:4">
      <c r="A28" s="4" t="s">
        <v>493</v>
      </c>
      <c r="B28" s="8" t="n">
        <v>195052</v>
      </c>
      <c r="C28" s="8" t="n">
        <v>160758</v>
      </c>
    </row>
    <row r="29" spans="1:4">
      <c r="A29" s="4" t="s">
        <v>494</v>
      </c>
      <c r="B29" s="6" t="n">
        <v>33360</v>
      </c>
      <c r="C29" s="6" t="n">
        <v>18150</v>
      </c>
    </row>
    <row r="30" spans="1:4">
      <c r="A30" s="4" t="s">
        <v>495</v>
      </c>
      <c r="B30" s="6" t="n">
        <v>418</v>
      </c>
      <c r="C30" s="6" t="n">
        <v>418</v>
      </c>
    </row>
    <row r="31" spans="1:4">
      <c r="A31" s="4" t="s">
        <v>496</v>
      </c>
      <c r="B31" s="6" t="n">
        <v>10569</v>
      </c>
      <c r="C31" s="6" t="n">
        <v>7863</v>
      </c>
    </row>
    <row r="32" spans="1:4">
      <c r="A32" s="4" t="s">
        <v>497</v>
      </c>
      <c r="B32" s="6" t="n">
        <v>239399</v>
      </c>
      <c r="C32" s="6" t="n">
        <v>187189</v>
      </c>
    </row>
    <row r="33" spans="1:4">
      <c r="A33" s="3" t="s">
        <v>498</v>
      </c>
    </row>
    <row r="34" spans="1:4">
      <c r="A34" s="4" t="s">
        <v>35</v>
      </c>
      <c r="B34" s="6" t="n">
        <v>-23245</v>
      </c>
      <c r="C34" s="6" t="n">
        <v>-23245</v>
      </c>
    </row>
    <row r="35" spans="1:4">
      <c r="A35" s="4" t="s">
        <v>499</v>
      </c>
      <c r="B35" s="6" t="n">
        <v>-23245</v>
      </c>
      <c r="C35" s="6" t="n">
        <v>-23245</v>
      </c>
    </row>
    <row r="36" spans="1:4">
      <c r="A36" s="4" t="s">
        <v>500</v>
      </c>
      <c r="B36" s="6" t="n">
        <v>216154</v>
      </c>
      <c r="C36" s="6" t="n">
        <v>163944</v>
      </c>
    </row>
    <row r="37" spans="1:4">
      <c r="A37" s="4" t="s">
        <v>501</v>
      </c>
      <c r="B37" s="6" t="n">
        <v>-216154</v>
      </c>
      <c r="C37" s="6" t="n">
        <v>-163944</v>
      </c>
    </row>
    <row r="38" spans="1:4">
      <c r="A38" s="4" t="s">
        <v>502</v>
      </c>
    </row>
    <row r="39" spans="1:4">
      <c r="A39" s="3" t="s">
        <v>458</v>
      </c>
    </row>
    <row r="40" spans="1:4">
      <c r="A40" s="4" t="s">
        <v>503</v>
      </c>
      <c r="B40" s="6" t="n">
        <v>538700</v>
      </c>
    </row>
    <row r="41" spans="1:4">
      <c r="A41" s="4" t="s">
        <v>504</v>
      </c>
      <c r="B41" s="8" t="n">
        <v>360400</v>
      </c>
    </row>
    <row r="42" spans="1:4">
      <c r="A42" s="4" t="s">
        <v>505</v>
      </c>
      <c r="B42" s="4" t="s">
        <v>506</v>
      </c>
    </row>
    <row r="43" spans="1:4">
      <c r="A43" s="4" t="s">
        <v>507</v>
      </c>
      <c r="B43" s="4" t="s">
        <v>241</v>
      </c>
    </row>
    <row r="44" spans="1:4">
      <c r="A44" s="4" t="s">
        <v>508</v>
      </c>
    </row>
    <row r="45" spans="1:4">
      <c r="A45" s="3" t="s">
        <v>458</v>
      </c>
    </row>
    <row r="46" spans="1:4">
      <c r="A46" s="4" t="s">
        <v>509</v>
      </c>
      <c r="B46" s="8" t="n">
        <v>24300</v>
      </c>
      <c r="C46" s="6" t="n">
        <v>110500</v>
      </c>
      <c r="D46" s="8" t="n">
        <v>27000</v>
      </c>
    </row>
    <row r="47" spans="1:4">
      <c r="A47" s="4" t="s">
        <v>510</v>
      </c>
      <c r="B47" s="6" t="n">
        <v>2000</v>
      </c>
      <c r="C47" s="8" t="n">
        <v>10400</v>
      </c>
      <c r="D47" s="8" t="n">
        <v>1200</v>
      </c>
    </row>
    <row r="48" spans="1:4">
      <c r="A48" s="4" t="s">
        <v>504</v>
      </c>
      <c r="B48" s="8" t="n">
        <v>115900</v>
      </c>
    </row>
    <row r="49" spans="1:4">
      <c r="A49" s="4" t="s">
        <v>511</v>
      </c>
      <c r="B49" s="6"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12</v>
      </c>
      <c r="B1" s="2" t="s">
        <v>513</v>
      </c>
      <c r="F1" s="2" t="s">
        <v>1</v>
      </c>
    </row>
    <row r="2" spans="1:12">
      <c r="B2" s="2" t="s">
        <v>253</v>
      </c>
      <c r="C2" s="2" t="s">
        <v>514</v>
      </c>
      <c r="D2" s="2" t="s">
        <v>515</v>
      </c>
      <c r="E2" s="2" t="s">
        <v>345</v>
      </c>
      <c r="F2" s="2" t="s">
        <v>2</v>
      </c>
      <c r="G2" s="2" t="s">
        <v>63</v>
      </c>
      <c r="H2" s="2" t="s">
        <v>516</v>
      </c>
      <c r="I2" s="2" t="s">
        <v>517</v>
      </c>
      <c r="J2" s="2" t="s">
        <v>518</v>
      </c>
      <c r="K2" s="2" t="s">
        <v>519</v>
      </c>
      <c r="L2" s="2" t="s">
        <v>520</v>
      </c>
    </row>
    <row r="3" spans="1:12">
      <c r="A3" s="4" t="s">
        <v>521</v>
      </c>
    </row>
    <row r="4" spans="1:12">
      <c r="A4" s="3" t="s">
        <v>249</v>
      </c>
    </row>
    <row r="5" spans="1:12">
      <c r="A5" s="4" t="s">
        <v>522</v>
      </c>
      <c r="K5" s="7" t="n">
        <v>7.6</v>
      </c>
    </row>
    <row r="6" spans="1:12">
      <c r="A6" s="4" t="s">
        <v>523</v>
      </c>
    </row>
    <row r="7" spans="1:12">
      <c r="A7" s="3" t="s">
        <v>249</v>
      </c>
    </row>
    <row r="8" spans="1:12">
      <c r="A8" s="4" t="s">
        <v>250</v>
      </c>
      <c r="H8" s="8" t="n">
        <v>1</v>
      </c>
    </row>
    <row r="9" spans="1:12">
      <c r="A9" s="4" t="s">
        <v>248</v>
      </c>
    </row>
    <row r="10" spans="1:12">
      <c r="A10" s="3" t="s">
        <v>249</v>
      </c>
    </row>
    <row r="11" spans="1:12">
      <c r="A11" s="4" t="s">
        <v>250</v>
      </c>
      <c r="G11" s="7" t="n">
        <v>11.5</v>
      </c>
    </row>
    <row r="12" spans="1:12">
      <c r="A12" s="4" t="s">
        <v>524</v>
      </c>
      <c r="E12" s="7" t="n">
        <v>11.5</v>
      </c>
    </row>
    <row r="13" spans="1:12">
      <c r="A13" s="4" t="s">
        <v>525</v>
      </c>
      <c r="L13" s="7" t="n">
        <v>11.5</v>
      </c>
    </row>
    <row r="14" spans="1:12">
      <c r="A14" s="4" t="s">
        <v>526</v>
      </c>
    </row>
    <row r="15" spans="1:12">
      <c r="A15" s="3" t="s">
        <v>249</v>
      </c>
    </row>
    <row r="16" spans="1:12">
      <c r="A16" s="4" t="s">
        <v>527</v>
      </c>
      <c r="I16" s="7" t="n">
        <v>2.2</v>
      </c>
      <c r="J16" s="7" t="n">
        <v>1.7</v>
      </c>
    </row>
    <row r="17" spans="1:12">
      <c r="A17" s="4" t="s">
        <v>528</v>
      </c>
      <c r="F17" s="7" t="n">
        <v>13.4</v>
      </c>
    </row>
    <row r="18" spans="1:12">
      <c r="A18" s="4" t="s">
        <v>529</v>
      </c>
      <c r="F18" s="4" t="s">
        <v>241</v>
      </c>
    </row>
    <row r="19" spans="1:12">
      <c r="A19" s="4" t="s">
        <v>530</v>
      </c>
      <c r="F19" s="4" t="s">
        <v>243</v>
      </c>
    </row>
    <row r="20" spans="1:12">
      <c r="A20" s="4" t="s">
        <v>531</v>
      </c>
      <c r="F20" s="7" t="n">
        <v>3.9</v>
      </c>
    </row>
    <row r="21" spans="1:12">
      <c r="A21" s="4" t="s">
        <v>532</v>
      </c>
    </row>
    <row r="22" spans="1:12">
      <c r="A22" s="3" t="s">
        <v>249</v>
      </c>
    </row>
    <row r="23" spans="1:12">
      <c r="A23" s="4" t="s">
        <v>533</v>
      </c>
      <c r="D23" s="4" t="s">
        <v>243</v>
      </c>
    </row>
    <row r="24" spans="1:12">
      <c r="A24" s="4" t="s">
        <v>534</v>
      </c>
      <c r="D24" s="4" t="s">
        <v>535</v>
      </c>
    </row>
    <row r="25" spans="1:12">
      <c r="A25" s="4" t="s">
        <v>536</v>
      </c>
      <c r="D25" s="4" t="s">
        <v>535</v>
      </c>
    </row>
    <row r="26" spans="1:12">
      <c r="A26" s="4" t="s">
        <v>537</v>
      </c>
    </row>
    <row r="27" spans="1:12">
      <c r="A27" s="3" t="s">
        <v>249</v>
      </c>
    </row>
    <row r="28" spans="1:12">
      <c r="A28" s="4" t="s">
        <v>538</v>
      </c>
      <c r="D28" s="4" t="s">
        <v>539</v>
      </c>
    </row>
    <row r="29" spans="1:12">
      <c r="A29" s="4" t="s">
        <v>540</v>
      </c>
    </row>
    <row r="30" spans="1:12">
      <c r="A30" s="3" t="s">
        <v>249</v>
      </c>
    </row>
    <row r="31" spans="1:12">
      <c r="A31" s="4" t="s">
        <v>533</v>
      </c>
      <c r="C31" s="4" t="s">
        <v>541</v>
      </c>
    </row>
    <row r="32" spans="1:12">
      <c r="A32" s="4" t="s">
        <v>542</v>
      </c>
      <c r="C32" s="4" t="s">
        <v>243</v>
      </c>
    </row>
    <row r="33" spans="1:12">
      <c r="A33" s="4" t="s">
        <v>543</v>
      </c>
    </row>
    <row r="34" spans="1:12">
      <c r="A34" s="3" t="s">
        <v>249</v>
      </c>
    </row>
    <row r="35" spans="1:12">
      <c r="A35" s="4" t="s">
        <v>536</v>
      </c>
      <c r="C35" s="4" t="s">
        <v>544</v>
      </c>
    </row>
    <row r="36" spans="1:12">
      <c r="A36" s="4" t="s">
        <v>545</v>
      </c>
    </row>
    <row r="37" spans="1:12">
      <c r="A37" s="3" t="s">
        <v>249</v>
      </c>
    </row>
    <row r="38" spans="1:12">
      <c r="A38" s="4" t="s">
        <v>546</v>
      </c>
      <c r="B38" s="7" t="n">
        <v>2.7</v>
      </c>
    </row>
    <row r="39" spans="1:12">
      <c r="A39" s="4" t="s">
        <v>547</v>
      </c>
      <c r="B39" s="4" t="s">
        <v>535</v>
      </c>
    </row>
    <row r="40" spans="1:12">
      <c r="A40" s="4" t="s">
        <v>548</v>
      </c>
      <c r="B40" s="4" t="s">
        <v>544</v>
      </c>
    </row>
  </sheetData>
  <mergeCells count="3">
    <mergeCell ref="A1:A2"/>
    <mergeCell ref="B1:E1"/>
    <mergeCell ref="F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549</v>
      </c>
      <c r="B1" s="2" t="s">
        <v>1</v>
      </c>
    </row>
    <row r="2" spans="1:5">
      <c r="B2" s="2" t="s">
        <v>2</v>
      </c>
      <c r="C2" s="2" t="s">
        <v>30</v>
      </c>
      <c r="D2" s="2" t="s">
        <v>63</v>
      </c>
      <c r="E2" s="2" t="s">
        <v>516</v>
      </c>
    </row>
    <row r="3" spans="1:5">
      <c r="A3" s="3" t="s">
        <v>550</v>
      </c>
    </row>
    <row r="4" spans="1:5">
      <c r="A4" s="4" t="s">
        <v>551</v>
      </c>
      <c r="B4" s="8" t="n">
        <v>4256</v>
      </c>
    </row>
    <row r="5" spans="1:5">
      <c r="A5" s="4" t="s">
        <v>552</v>
      </c>
      <c r="B5" s="6" t="n">
        <v>800</v>
      </c>
      <c r="C5" s="8" t="n">
        <v>1300</v>
      </c>
      <c r="D5" s="8" t="n">
        <v>1000</v>
      </c>
    </row>
    <row r="6" spans="1:5">
      <c r="A6" s="3" t="s">
        <v>553</v>
      </c>
    </row>
    <row r="7" spans="1:5">
      <c r="A7" s="6" t="n">
        <v>2016</v>
      </c>
      <c r="B7" s="6" t="n">
        <v>1271</v>
      </c>
    </row>
    <row r="8" spans="1:5">
      <c r="A8" s="6" t="n">
        <v>2017</v>
      </c>
      <c r="B8" s="6" t="n">
        <v>996</v>
      </c>
    </row>
    <row r="9" spans="1:5">
      <c r="A9" s="6" t="n">
        <v>2018</v>
      </c>
      <c r="B9" s="6" t="n">
        <v>1025</v>
      </c>
    </row>
    <row r="10" spans="1:5">
      <c r="A10" s="6" t="n">
        <v>2019</v>
      </c>
      <c r="B10" s="6" t="n">
        <v>964</v>
      </c>
    </row>
    <row r="11" spans="1:5">
      <c r="A11" s="4" t="s">
        <v>85</v>
      </c>
      <c r="B11" s="6" t="n">
        <v>4256</v>
      </c>
    </row>
    <row r="12" spans="1:5">
      <c r="A12" s="4" t="s">
        <v>554</v>
      </c>
    </row>
    <row r="13" spans="1:5">
      <c r="A13" s="3" t="s">
        <v>550</v>
      </c>
    </row>
    <row r="14" spans="1:5">
      <c r="A14" s="4" t="s">
        <v>551</v>
      </c>
      <c r="B14" s="6" t="n">
        <v>3800</v>
      </c>
    </row>
    <row r="15" spans="1:5">
      <c r="A15" s="3" t="s">
        <v>553</v>
      </c>
    </row>
    <row r="16" spans="1:5">
      <c r="A16" s="4" t="s">
        <v>85</v>
      </c>
      <c r="B16" s="6" t="n">
        <v>3800</v>
      </c>
    </row>
    <row r="17" spans="1:5">
      <c r="A17" s="4" t="s">
        <v>555</v>
      </c>
    </row>
    <row r="18" spans="1:5">
      <c r="A18" s="3" t="s">
        <v>550</v>
      </c>
    </row>
    <row r="19" spans="1:5">
      <c r="A19" s="4" t="s">
        <v>551</v>
      </c>
      <c r="B19" s="6" t="n">
        <v>400</v>
      </c>
    </row>
    <row r="20" spans="1:5">
      <c r="A20" s="4" t="s">
        <v>556</v>
      </c>
      <c r="E20" s="8" t="n">
        <v>1200</v>
      </c>
    </row>
    <row r="21" spans="1:5">
      <c r="A21" s="3" t="s">
        <v>553</v>
      </c>
    </row>
    <row r="22" spans="1:5">
      <c r="A22" s="4" t="s">
        <v>85</v>
      </c>
      <c r="B22" s="8" t="n">
        <v>4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252</v>
      </c>
      <c r="J1" s="2" t="s">
        <v>1</v>
      </c>
    </row>
    <row r="2" spans="1:12">
      <c r="B2" s="2" t="s">
        <v>2</v>
      </c>
      <c r="C2" s="2" t="s">
        <v>253</v>
      </c>
      <c r="D2" s="2" t="s">
        <v>4</v>
      </c>
      <c r="E2" s="2" t="s">
        <v>254</v>
      </c>
      <c r="F2" s="2" t="s">
        <v>30</v>
      </c>
      <c r="G2" s="2" t="s">
        <v>255</v>
      </c>
      <c r="H2" s="2" t="s">
        <v>256</v>
      </c>
      <c r="I2" s="2" t="s">
        <v>257</v>
      </c>
      <c r="J2" s="2" t="s">
        <v>2</v>
      </c>
      <c r="K2" s="2" t="s">
        <v>30</v>
      </c>
      <c r="L2" s="2" t="s">
        <v>63</v>
      </c>
    </row>
    <row r="3" spans="1:12">
      <c r="A3" s="3" t="s">
        <v>161</v>
      </c>
    </row>
    <row r="4" spans="1:12">
      <c r="A4" s="4" t="s">
        <v>558</v>
      </c>
      <c r="L4" s="8" t="n">
        <v>11500</v>
      </c>
    </row>
    <row r="5" spans="1:12">
      <c r="A5" s="4" t="s">
        <v>71</v>
      </c>
      <c r="B5" s="8" t="n">
        <v>-32590</v>
      </c>
      <c r="C5" s="8" t="n">
        <v>-30245</v>
      </c>
      <c r="D5" s="8" t="n">
        <v>-27952</v>
      </c>
      <c r="E5" s="8" t="n">
        <v>-26706</v>
      </c>
      <c r="F5" s="8" t="n">
        <v>-23066</v>
      </c>
      <c r="G5" s="8" t="n">
        <v>-23404</v>
      </c>
      <c r="H5" s="8" t="n">
        <v>-22816</v>
      </c>
      <c r="I5" s="8" t="n">
        <v>-18079</v>
      </c>
      <c r="J5" s="8" t="n">
        <v>-117493</v>
      </c>
      <c r="K5" s="8" t="n">
        <v>-87365</v>
      </c>
      <c r="L5" s="6" t="n">
        <v>-55015</v>
      </c>
    </row>
    <row r="6" spans="1:12">
      <c r="A6" s="4" t="s">
        <v>89</v>
      </c>
      <c r="B6" s="8" t="n">
        <v>-31245</v>
      </c>
      <c r="C6" s="8" t="n">
        <v>-30962</v>
      </c>
      <c r="D6" s="8" t="n">
        <v>-28607</v>
      </c>
      <c r="E6" s="8" t="n">
        <v>-27369</v>
      </c>
      <c r="F6" s="8" t="n">
        <v>-17647</v>
      </c>
      <c r="G6" s="8" t="n">
        <v>-23990</v>
      </c>
      <c r="H6" s="8" t="n">
        <v>-23224</v>
      </c>
      <c r="I6" s="8" t="n">
        <v>-14298</v>
      </c>
      <c r="J6" s="8" t="n">
        <v>-118183</v>
      </c>
      <c r="K6" s="8" t="n">
        <v>-79159</v>
      </c>
      <c r="L6" s="8" t="n">
        <v>-56073</v>
      </c>
    </row>
    <row r="7" spans="1:12">
      <c r="A7" s="4" t="s">
        <v>78</v>
      </c>
      <c r="B7" s="9" t="n">
        <v>-0.51</v>
      </c>
      <c r="C7" s="9" t="n">
        <v>-0.5</v>
      </c>
      <c r="D7" s="9" t="n">
        <v>-0.47</v>
      </c>
      <c r="E7" s="9" t="n">
        <v>-0.55</v>
      </c>
      <c r="F7" s="9" t="n">
        <v>-0.36</v>
      </c>
      <c r="G7" s="9" t="n">
        <v>-0.54</v>
      </c>
      <c r="H7" s="9" t="n">
        <v>-0.59</v>
      </c>
      <c r="I7" s="9" t="n">
        <v>-0.36</v>
      </c>
      <c r="J7" s="9" t="n">
        <v>-2.02</v>
      </c>
      <c r="K7" s="9" t="n">
        <v>-1.84</v>
      </c>
      <c r="L7" s="9" t="n">
        <v>-1.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59</v>
      </c>
      <c r="B1" s="2" t="s">
        <v>560</v>
      </c>
      <c r="C1" s="2" t="s">
        <v>1</v>
      </c>
    </row>
    <row r="2" spans="1:5">
      <c r="B2" s="2" t="s">
        <v>2</v>
      </c>
      <c r="C2" s="2" t="s">
        <v>2</v>
      </c>
      <c r="D2" s="2" t="s">
        <v>30</v>
      </c>
      <c r="E2" s="2" t="s">
        <v>63</v>
      </c>
    </row>
    <row r="3" spans="1:5">
      <c r="A3" s="3" t="s">
        <v>163</v>
      </c>
    </row>
    <row r="4" spans="1:5">
      <c r="A4" s="4" t="s">
        <v>561</v>
      </c>
      <c r="B4" s="4" t="s">
        <v>562</v>
      </c>
    </row>
    <row r="5" spans="1:5">
      <c r="A5" s="4" t="s">
        <v>563</v>
      </c>
      <c r="C5" s="7" t="n">
        <v>0.4</v>
      </c>
      <c r="D5" s="8" t="n">
        <v>0</v>
      </c>
      <c r="E5" s="8" t="n">
        <v>0</v>
      </c>
    </row>
    <row r="6" spans="1:5">
      <c r="A6" s="4" t="s">
        <v>564</v>
      </c>
    </row>
    <row r="7" spans="1:5">
      <c r="A7" s="3" t="s">
        <v>163</v>
      </c>
    </row>
    <row r="8" spans="1:5">
      <c r="A8" s="4" t="s">
        <v>565</v>
      </c>
      <c r="B8" s="4" t="s">
        <v>56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3"/>
    <col customWidth="1" max="3" min="3" width="8"/>
    <col customWidth="1" max="4" min="4" width="27"/>
    <col customWidth="1" max="5" min="5" width="20"/>
    <col customWidth="1" max="6" min="6" width="11"/>
  </cols>
  <sheetData>
    <row r="1" spans="1:6">
      <c r="A1" s="1" t="s">
        <v>80</v>
      </c>
      <c r="B1" s="2" t="s">
        <v>81</v>
      </c>
      <c r="C1" s="2" t="s">
        <v>82</v>
      </c>
      <c r="D1" s="2" t="s">
        <v>83</v>
      </c>
      <c r="E1" s="2" t="s">
        <v>84</v>
      </c>
      <c r="F1" s="2" t="s">
        <v>85</v>
      </c>
    </row>
    <row r="2" spans="1:6">
      <c r="A2" s="4" t="s">
        <v>86</v>
      </c>
      <c r="B2" s="8" t="n">
        <v>315</v>
      </c>
      <c r="C2" s="8" t="n">
        <v>790</v>
      </c>
      <c r="D2" s="8" t="n">
        <v>455325</v>
      </c>
      <c r="E2" s="8" t="n">
        <v>-335548</v>
      </c>
      <c r="F2" s="8" t="n">
        <v>120882</v>
      </c>
    </row>
    <row r="3" spans="1:6">
      <c r="A3" s="4" t="s">
        <v>87</v>
      </c>
      <c r="B3" s="6" t="n">
        <v>31488000</v>
      </c>
      <c r="C3" s="6" t="n">
        <v>330000</v>
      </c>
    </row>
    <row r="4" spans="1:6">
      <c r="A4" s="3" t="s">
        <v>88</v>
      </c>
    </row>
    <row r="5" spans="1:6">
      <c r="A5" s="4" t="s">
        <v>89</v>
      </c>
      <c r="E5" s="6" t="n">
        <v>-56073</v>
      </c>
      <c r="F5" s="6" t="n">
        <v>-56073</v>
      </c>
    </row>
    <row r="6" spans="1:6">
      <c r="A6" s="4" t="s">
        <v>90</v>
      </c>
      <c r="B6" s="8" t="n">
        <v>4</v>
      </c>
      <c r="D6" s="6" t="n">
        <v>1622</v>
      </c>
      <c r="F6" s="8" t="n">
        <v>1626</v>
      </c>
    </row>
    <row r="7" spans="1:6">
      <c r="A7" s="4" t="s">
        <v>91</v>
      </c>
      <c r="B7" s="6" t="n">
        <v>372000</v>
      </c>
      <c r="F7" s="6" t="n">
        <v>371743</v>
      </c>
    </row>
    <row r="8" spans="1:6">
      <c r="A8" s="4" t="s">
        <v>92</v>
      </c>
      <c r="B8" s="8" t="n">
        <v>69</v>
      </c>
      <c r="D8" s="6" t="n">
        <v>66948</v>
      </c>
      <c r="F8" s="8" t="n">
        <v>67017</v>
      </c>
    </row>
    <row r="9" spans="1:6">
      <c r="A9" s="4" t="s">
        <v>93</v>
      </c>
      <c r="B9" s="6" t="n">
        <v>6900000</v>
      </c>
    </row>
    <row r="10" spans="1:6">
      <c r="A10" s="4" t="s">
        <v>94</v>
      </c>
      <c r="B10" s="8" t="n">
        <v>1</v>
      </c>
      <c r="D10" s="6" t="n">
        <v>-1</v>
      </c>
    </row>
    <row r="11" spans="1:6">
      <c r="A11" s="4" t="s">
        <v>95</v>
      </c>
      <c r="B11" s="6" t="n">
        <v>154000</v>
      </c>
    </row>
    <row r="12" spans="1:6">
      <c r="A12" s="4" t="s">
        <v>96</v>
      </c>
      <c r="B12" s="8" t="n">
        <v>2</v>
      </c>
      <c r="C12" s="8" t="n">
        <v>-790</v>
      </c>
      <c r="D12" s="6" t="n">
        <v>788</v>
      </c>
    </row>
    <row r="13" spans="1:6">
      <c r="A13" s="4" t="s">
        <v>97</v>
      </c>
      <c r="B13" s="6" t="n">
        <v>223000</v>
      </c>
      <c r="C13" s="6" t="n">
        <v>-330000</v>
      </c>
    </row>
    <row r="14" spans="1:6">
      <c r="A14" s="4" t="s">
        <v>98</v>
      </c>
      <c r="D14" s="6" t="n">
        <v>3371</v>
      </c>
      <c r="F14" s="6" t="n">
        <v>3371</v>
      </c>
    </row>
    <row r="15" spans="1:6">
      <c r="A15" s="4" t="s">
        <v>99</v>
      </c>
      <c r="D15" s="6" t="n">
        <v>6501</v>
      </c>
      <c r="F15" s="6" t="n">
        <v>6501</v>
      </c>
    </row>
    <row r="16" spans="1:6">
      <c r="A16" s="4" t="s">
        <v>100</v>
      </c>
      <c r="B16" s="8" t="n">
        <v>391</v>
      </c>
      <c r="D16" s="6" t="n">
        <v>534554</v>
      </c>
      <c r="E16" s="6" t="n">
        <v>-391621</v>
      </c>
      <c r="F16" s="6" t="n">
        <v>143324</v>
      </c>
    </row>
    <row r="17" spans="1:6">
      <c r="A17" s="4" t="s">
        <v>101</v>
      </c>
      <c r="B17" s="6" t="n">
        <v>39137000</v>
      </c>
    </row>
    <row r="18" spans="1:6">
      <c r="A18" s="3" t="s">
        <v>88</v>
      </c>
    </row>
    <row r="19" spans="1:6">
      <c r="A19" s="4" t="s">
        <v>89</v>
      </c>
      <c r="E19" s="6" t="n">
        <v>-79159</v>
      </c>
      <c r="F19" s="6" t="n">
        <v>-79159</v>
      </c>
    </row>
    <row r="20" spans="1:6">
      <c r="A20" s="4" t="s">
        <v>90</v>
      </c>
      <c r="B20" s="8" t="n">
        <v>3</v>
      </c>
      <c r="D20" s="6" t="n">
        <v>1728</v>
      </c>
      <c r="F20" s="8" t="n">
        <v>1731</v>
      </c>
    </row>
    <row r="21" spans="1:6">
      <c r="A21" s="4" t="s">
        <v>91</v>
      </c>
      <c r="B21" s="6" t="n">
        <v>283000</v>
      </c>
      <c r="F21" s="6" t="n">
        <v>283057</v>
      </c>
    </row>
    <row r="22" spans="1:6">
      <c r="A22" s="4" t="s">
        <v>92</v>
      </c>
      <c r="B22" s="8" t="n">
        <v>103</v>
      </c>
      <c r="D22" s="6" t="n">
        <v>108910</v>
      </c>
      <c r="F22" s="8" t="n">
        <v>109013</v>
      </c>
    </row>
    <row r="23" spans="1:6">
      <c r="A23" s="4" t="s">
        <v>93</v>
      </c>
      <c r="B23" s="6" t="n">
        <v>10306000</v>
      </c>
    </row>
    <row r="24" spans="1:6">
      <c r="A24" s="4" t="s">
        <v>94</v>
      </c>
      <c r="B24" s="8" t="n">
        <v>1</v>
      </c>
      <c r="D24" s="6" t="n">
        <v>-1</v>
      </c>
    </row>
    <row r="25" spans="1:6">
      <c r="A25" s="4" t="s">
        <v>95</v>
      </c>
      <c r="B25" s="6" t="n">
        <v>80000</v>
      </c>
    </row>
    <row r="26" spans="1:6">
      <c r="A26" s="4" t="s">
        <v>99</v>
      </c>
      <c r="D26" s="6" t="n">
        <v>11328</v>
      </c>
      <c r="F26" s="6" t="n">
        <v>11328</v>
      </c>
    </row>
    <row r="27" spans="1:6">
      <c r="A27" s="4" t="s">
        <v>102</v>
      </c>
      <c r="B27" s="8" t="n">
        <v>498</v>
      </c>
      <c r="D27" s="6" t="n">
        <v>656519</v>
      </c>
      <c r="E27" s="6" t="n">
        <v>-470780</v>
      </c>
      <c r="F27" s="6" t="n">
        <v>186237</v>
      </c>
    </row>
    <row r="28" spans="1:6">
      <c r="A28" s="4" t="s">
        <v>103</v>
      </c>
      <c r="B28" s="6" t="n">
        <v>49806000</v>
      </c>
    </row>
    <row r="29" spans="1:6">
      <c r="A29" s="3" t="s">
        <v>88</v>
      </c>
    </row>
    <row r="30" spans="1:6">
      <c r="A30" s="4" t="s">
        <v>89</v>
      </c>
      <c r="E30" s="6" t="n">
        <v>-118183</v>
      </c>
      <c r="F30" s="6" t="n">
        <v>-118183</v>
      </c>
    </row>
    <row r="31" spans="1:6">
      <c r="A31" s="4" t="s">
        <v>90</v>
      </c>
      <c r="B31" s="8" t="n">
        <v>5</v>
      </c>
      <c r="D31" s="6" t="n">
        <v>5107</v>
      </c>
      <c r="F31" s="8" t="n">
        <v>5112</v>
      </c>
    </row>
    <row r="32" spans="1:6">
      <c r="A32" s="4" t="s">
        <v>91</v>
      </c>
      <c r="B32" s="6" t="n">
        <v>481000</v>
      </c>
      <c r="F32" s="6" t="n">
        <v>481140</v>
      </c>
    </row>
    <row r="33" spans="1:6">
      <c r="A33" s="4" t="s">
        <v>92</v>
      </c>
      <c r="B33" s="8" t="n">
        <v>115</v>
      </c>
      <c r="D33" s="6" t="n">
        <v>222827</v>
      </c>
      <c r="F33" s="8" t="n">
        <v>222942</v>
      </c>
    </row>
    <row r="34" spans="1:6">
      <c r="A34" s="4" t="s">
        <v>93</v>
      </c>
      <c r="B34" s="6" t="n">
        <v>11500000</v>
      </c>
    </row>
    <row r="35" spans="1:6">
      <c r="A35" s="4" t="s">
        <v>95</v>
      </c>
      <c r="B35" s="6" t="n">
        <v>27000</v>
      </c>
    </row>
    <row r="36" spans="1:6">
      <c r="A36" s="4" t="s">
        <v>99</v>
      </c>
      <c r="D36" s="6" t="n">
        <v>15590</v>
      </c>
      <c r="F36" s="6" t="n">
        <v>15590</v>
      </c>
    </row>
    <row r="37" spans="1:6">
      <c r="A37" s="4" t="s">
        <v>104</v>
      </c>
      <c r="B37" s="8" t="n">
        <v>618</v>
      </c>
      <c r="D37" s="8" t="n">
        <v>900043</v>
      </c>
      <c r="E37" s="8" t="n">
        <v>-588963</v>
      </c>
      <c r="F37" s="8" t="n">
        <v>311698</v>
      </c>
    </row>
    <row r="38" spans="1:6">
      <c r="A38" s="4" t="s">
        <v>105</v>
      </c>
      <c r="B38" s="6" t="n">
        <v>6181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3</v>
      </c>
    </row>
    <row r="3" spans="1:4">
      <c r="A3" s="3" t="s">
        <v>107</v>
      </c>
    </row>
    <row r="4" spans="1:4">
      <c r="A4" s="4" t="s">
        <v>89</v>
      </c>
      <c r="B4" s="8" t="n">
        <v>-118183</v>
      </c>
      <c r="C4" s="8" t="n">
        <v>-79159</v>
      </c>
      <c r="D4" s="8" t="n">
        <v>-56073</v>
      </c>
    </row>
    <row r="5" spans="1:4">
      <c r="A5" s="3" t="s">
        <v>108</v>
      </c>
    </row>
    <row r="6" spans="1:4">
      <c r="A6" s="4" t="s">
        <v>109</v>
      </c>
      <c r="B6" s="6" t="n">
        <v>1982</v>
      </c>
      <c r="C6" s="6" t="n">
        <v>1073</v>
      </c>
      <c r="D6" s="6" t="n">
        <v>680</v>
      </c>
    </row>
    <row r="7" spans="1:4">
      <c r="A7" s="4" t="s">
        <v>110</v>
      </c>
      <c r="B7" s="6" t="n">
        <v>15590</v>
      </c>
      <c r="C7" s="6" t="n">
        <v>11328</v>
      </c>
      <c r="D7" s="6" t="n">
        <v>8668</v>
      </c>
    </row>
    <row r="8" spans="1:4">
      <c r="A8" s="4" t="s">
        <v>111</v>
      </c>
      <c r="C8" s="6" t="n">
        <v>9</v>
      </c>
      <c r="D8" s="6" t="n">
        <v>-2</v>
      </c>
    </row>
    <row r="9" spans="1:4">
      <c r="A9" s="4" t="s">
        <v>112</v>
      </c>
      <c r="B9" s="6" t="n">
        <v>458</v>
      </c>
      <c r="C9" s="6" t="n">
        <v>390</v>
      </c>
      <c r="D9" s="6" t="n">
        <v>333</v>
      </c>
    </row>
    <row r="10" spans="1:4">
      <c r="A10" s="4" t="s">
        <v>113</v>
      </c>
      <c r="B10" s="6" t="n">
        <v>76</v>
      </c>
      <c r="C10" s="6" t="n">
        <v>110</v>
      </c>
      <c r="D10" s="6" t="n">
        <v>160</v>
      </c>
    </row>
    <row r="11" spans="1:4">
      <c r="A11" s="3" t="s">
        <v>114</v>
      </c>
    </row>
    <row r="12" spans="1:4">
      <c r="A12" s="4" t="s">
        <v>115</v>
      </c>
      <c r="B12" s="6" t="n">
        <v>-1484</v>
      </c>
      <c r="C12" s="6" t="n">
        <v>-2972</v>
      </c>
      <c r="D12" s="6" t="n">
        <v>-1832</v>
      </c>
    </row>
    <row r="13" spans="1:4">
      <c r="A13" s="4" t="s">
        <v>40</v>
      </c>
      <c r="B13" s="6" t="n">
        <v>-1781</v>
      </c>
      <c r="C13" s="6" t="n">
        <v>3312</v>
      </c>
      <c r="D13" s="6" t="n">
        <v>-1131</v>
      </c>
    </row>
    <row r="14" spans="1:4">
      <c r="A14" s="4" t="s">
        <v>116</v>
      </c>
      <c r="B14" s="6" t="n">
        <v>2642</v>
      </c>
      <c r="C14" s="6" t="n">
        <v>1493</v>
      </c>
      <c r="D14" s="6" t="n">
        <v>2533</v>
      </c>
    </row>
    <row r="15" spans="1:4">
      <c r="A15" s="4" t="s">
        <v>117</v>
      </c>
      <c r="B15" s="6" t="n">
        <v>-100700</v>
      </c>
      <c r="C15" s="6" t="n">
        <v>-64416</v>
      </c>
      <c r="D15" s="6" t="n">
        <v>-46664</v>
      </c>
    </row>
    <row r="16" spans="1:4">
      <c r="A16" s="3" t="s">
        <v>118</v>
      </c>
    </row>
    <row r="17" spans="1:4">
      <c r="A17" s="4" t="s">
        <v>119</v>
      </c>
      <c r="B17" s="6" t="n">
        <v>-3454</v>
      </c>
      <c r="C17" s="6" t="n">
        <v>-5351</v>
      </c>
      <c r="D17" s="6" t="n">
        <v>-826</v>
      </c>
    </row>
    <row r="18" spans="1:4">
      <c r="A18" s="4" t="s">
        <v>120</v>
      </c>
      <c r="C18" s="6" t="n">
        <v>10</v>
      </c>
      <c r="D18" s="6" t="n">
        <v>2</v>
      </c>
    </row>
    <row r="19" spans="1:4">
      <c r="A19" s="4" t="s">
        <v>121</v>
      </c>
      <c r="D19" s="6" t="n">
        <v>2153</v>
      </c>
    </row>
    <row r="20" spans="1:4">
      <c r="A20" s="4" t="s">
        <v>122</v>
      </c>
      <c r="B20" s="6" t="n">
        <v>-3454</v>
      </c>
      <c r="C20" s="6" t="n">
        <v>-5341</v>
      </c>
      <c r="D20" s="6" t="n">
        <v>1329</v>
      </c>
    </row>
    <row r="21" spans="1:4">
      <c r="A21" s="3" t="s">
        <v>123</v>
      </c>
    </row>
    <row r="22" spans="1:4">
      <c r="A22" s="4" t="s">
        <v>124</v>
      </c>
      <c r="C22" s="6" t="n">
        <v>-64</v>
      </c>
      <c r="D22" s="6" t="n">
        <v>-96</v>
      </c>
    </row>
    <row r="23" spans="1:4">
      <c r="A23" s="4" t="s">
        <v>125</v>
      </c>
      <c r="C23" s="6" t="n">
        <v>5000</v>
      </c>
    </row>
    <row r="24" spans="1:4">
      <c r="A24" s="4" t="s">
        <v>126</v>
      </c>
      <c r="B24" s="6" t="n">
        <v>222942</v>
      </c>
      <c r="C24" s="6" t="n">
        <v>109013</v>
      </c>
      <c r="D24" s="6" t="n">
        <v>67017</v>
      </c>
    </row>
    <row r="25" spans="1:4">
      <c r="A25" s="4" t="s">
        <v>127</v>
      </c>
      <c r="B25" s="6" t="n">
        <v>5112</v>
      </c>
      <c r="C25" s="6" t="n">
        <v>1390</v>
      </c>
      <c r="D25" s="6" t="n">
        <v>1626</v>
      </c>
    </row>
    <row r="26" spans="1:4">
      <c r="A26" s="4" t="s">
        <v>128</v>
      </c>
      <c r="B26" s="6" t="n">
        <v>-250</v>
      </c>
      <c r="C26" s="6" t="n">
        <v>-250</v>
      </c>
      <c r="D26" s="6" t="n">
        <v>-100</v>
      </c>
    </row>
    <row r="27" spans="1:4">
      <c r="A27" s="4" t="s">
        <v>129</v>
      </c>
      <c r="B27" s="6" t="n">
        <v>227804</v>
      </c>
      <c r="C27" s="6" t="n">
        <v>115089</v>
      </c>
      <c r="D27" s="6" t="n">
        <v>68447</v>
      </c>
    </row>
    <row r="28" spans="1:4">
      <c r="A28" s="4" t="s">
        <v>130</v>
      </c>
      <c r="B28" s="6" t="n">
        <v>123650</v>
      </c>
      <c r="C28" s="6" t="n">
        <v>45332</v>
      </c>
      <c r="D28" s="6" t="n">
        <v>23112</v>
      </c>
    </row>
    <row r="29" spans="1:4">
      <c r="A29" s="4" t="s">
        <v>131</v>
      </c>
      <c r="B29" s="6" t="n">
        <v>159226</v>
      </c>
      <c r="C29" s="6" t="n">
        <v>113894</v>
      </c>
      <c r="D29" s="6" t="n">
        <v>90782</v>
      </c>
    </row>
    <row r="30" spans="1:4">
      <c r="A30" s="4" t="s">
        <v>132</v>
      </c>
      <c r="B30" s="6" t="n">
        <v>282876</v>
      </c>
      <c r="C30" s="6" t="n">
        <v>159226</v>
      </c>
      <c r="D30" s="6" t="n">
        <v>113894</v>
      </c>
    </row>
    <row r="31" spans="1:4">
      <c r="A31" s="3" t="s">
        <v>133</v>
      </c>
    </row>
    <row r="32" spans="1:4">
      <c r="A32" s="4" t="s">
        <v>134</v>
      </c>
      <c r="B32" s="6" t="n">
        <v>2948</v>
      </c>
      <c r="C32" s="6" t="n">
        <v>1803</v>
      </c>
      <c r="D32" s="6" t="n">
        <v>1809</v>
      </c>
    </row>
    <row r="33" spans="1:4">
      <c r="A33" s="4" t="s">
        <v>135</v>
      </c>
      <c r="B33" s="8" t="n">
        <v>3008</v>
      </c>
      <c r="C33" s="8" t="n">
        <v>9429</v>
      </c>
      <c r="D33" s="6" t="n">
        <v>1221</v>
      </c>
    </row>
    <row r="34" spans="1:4">
      <c r="A34" s="3" t="s">
        <v>136</v>
      </c>
    </row>
    <row r="35" spans="1:4">
      <c r="A35" s="4" t="s">
        <v>137</v>
      </c>
      <c r="D35" s="8" t="n">
        <v>7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Bas</vt:lpstr>
      <vt:lpstr>Summary of Significant Accounti</vt:lpstr>
      <vt:lpstr>Accrued Expenses</vt:lpstr>
      <vt:lpstr>Identifiable Intangible Assets</vt:lpstr>
      <vt:lpstr>Fixed Assets, net</vt:lpstr>
      <vt:lpstr>Debt</vt:lpstr>
      <vt:lpstr>Stockholders' Equity</vt:lpstr>
      <vt:lpstr>Stock-Based Compensation</vt:lpstr>
      <vt:lpstr>Income Taxes</vt:lpstr>
      <vt:lpstr>License and Collaboration Agree</vt:lpstr>
      <vt:lpstr>Commitments and Contingencies</vt:lpstr>
      <vt:lpstr>Quarterly Financial Data (Unaud</vt:lpstr>
      <vt:lpstr>Retirement Plan</vt:lpstr>
      <vt:lpstr>Summary of Significant Accoun20</vt:lpstr>
      <vt:lpstr>Summary of Significant Accoun21</vt:lpstr>
      <vt:lpstr>Accrued Expenses (Tables)</vt:lpstr>
      <vt:lpstr>Fixed Assets, net (Tables)</vt:lpstr>
      <vt:lpstr>Debt (Tables)</vt:lpstr>
      <vt:lpstr>Stock-Based Compensation (Table</vt:lpstr>
      <vt:lpstr>Income Taxes (Tables)</vt:lpstr>
      <vt:lpstr>Commitments and Contingencies (</vt:lpstr>
      <vt:lpstr>Quarterly Financial Data (Una28</vt:lpstr>
      <vt:lpstr>Summary of Significant Accoun29</vt:lpstr>
      <vt:lpstr>Summary of Significant Accoun30</vt:lpstr>
      <vt:lpstr>Summary of Significant Accoun31</vt:lpstr>
      <vt:lpstr>Summary of Significant Accoun32</vt:lpstr>
      <vt:lpstr>Summary of Significant Accoun33</vt:lpstr>
      <vt:lpstr>Accrued Expenses (Details)</vt:lpstr>
      <vt:lpstr>Indentifiable Intangible Assets</vt:lpstr>
      <vt:lpstr>Fixed Assets, net (Details)</vt:lpstr>
      <vt:lpstr>Debt (Details)</vt:lpstr>
      <vt:lpstr>Stockholders' Equity (Details)</vt:lpstr>
      <vt:lpstr>Stock-Based Compensation - Disc</vt:lpstr>
      <vt:lpstr>Stock-Based Compensation - Stoc</vt:lpstr>
      <vt:lpstr>Stock-Based Compensation - Rang</vt:lpstr>
      <vt:lpstr>Stock-Based Compensation - Rest</vt:lpstr>
      <vt:lpstr>Income Taxes (Details)</vt:lpstr>
      <vt:lpstr>License and Collaboration Agr44</vt:lpstr>
      <vt:lpstr>Commitments and Contingencies45</vt:lpstr>
      <vt:lpstr>Quarterly Financial Data (Una46</vt:lpstr>
      <vt:lpstr>Retiremen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8:05:32Z</dcterms:created>
  <dcterms:modified xmlns:dcterms="http://purl.org/dc/terms/" xmlns:xsi="http://www.w3.org/2001/XMLSchema-instance" xsi:type="dcterms:W3CDTF">2016-02-25T08:05:32Z</dcterms:modified>
  <dc:title xmlns:dc="http://purl.org/dc/elements/1.1/">Untitled</dc:title>
  <dc:description xmlns:dc="http://purl.org/dc/elements/1.1/"/>
  <dc:subject xmlns:dc="http://purl.org/dc/elements/1.1/"/>
  <cp:keywords/>
  <cp:category/>
</cp:coreProperties>
</file>